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quisition of Mophie Inc."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Note Receivable" sheetId="16" state="visible" r:id="rId16"/>
    <sheet xmlns:r="http://schemas.openxmlformats.org/officeDocument/2006/relationships" name="Debt and Letters of Credit" sheetId="17" state="visible" r:id="rId17"/>
    <sheet xmlns:r="http://schemas.openxmlformats.org/officeDocument/2006/relationships" name="Stock Options Warrants and Rest" sheetId="18" state="visible" r:id="rId18"/>
    <sheet xmlns:r="http://schemas.openxmlformats.org/officeDocument/2006/relationships" name="Treasury Stock"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egment Reporting" sheetId="23" state="visible" r:id="rId23"/>
    <sheet xmlns:r="http://schemas.openxmlformats.org/officeDocument/2006/relationships" name="Quarterly Financial Data (Unaud"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sition of Mophie Inc. (Tab"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Debt and Letters of Credit (Tab" sheetId="33" state="visible" r:id="rId33"/>
    <sheet xmlns:r="http://schemas.openxmlformats.org/officeDocument/2006/relationships" name="Stock Options Warrants and Re34" sheetId="34" state="visible" r:id="rId34"/>
    <sheet xmlns:r="http://schemas.openxmlformats.org/officeDocument/2006/relationships" name="Commitments and Contingencies (" sheetId="35" state="visible" r:id="rId35"/>
    <sheet xmlns:r="http://schemas.openxmlformats.org/officeDocument/2006/relationships" name="Concentrations (Tables)" sheetId="36" state="visible" r:id="rId36"/>
    <sheet xmlns:r="http://schemas.openxmlformats.org/officeDocument/2006/relationships" name="Segment Reporting (Tables)" sheetId="37" state="visible" r:id="rId37"/>
    <sheet xmlns:r="http://schemas.openxmlformats.org/officeDocument/2006/relationships" name="Quarterly Financial Data (Una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Property and Equipment (Details" sheetId="45" state="visible" r:id="rId45"/>
    <sheet xmlns:r="http://schemas.openxmlformats.org/officeDocument/2006/relationships" name="Acquisition of Mophie Inc. (Det" sheetId="46" state="visible" r:id="rId46"/>
    <sheet xmlns:r="http://schemas.openxmlformats.org/officeDocument/2006/relationships" name="Acquisition of Mophie Inc. (D47" sheetId="47" state="visible" r:id="rId47"/>
    <sheet xmlns:r="http://schemas.openxmlformats.org/officeDocument/2006/relationships" name="Acquisition of Mophie Inc. (D48" sheetId="48" state="visible" r:id="rId48"/>
    <sheet xmlns:r="http://schemas.openxmlformats.org/officeDocument/2006/relationships" name="Acquisition of Mophie Inc. (D49" sheetId="49" state="visible" r:id="rId49"/>
    <sheet xmlns:r="http://schemas.openxmlformats.org/officeDocument/2006/relationships" name="Acquisition of Mophie Inc. (D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Details Textual)" sheetId="60" state="visible" r:id="rId60"/>
    <sheet xmlns:r="http://schemas.openxmlformats.org/officeDocument/2006/relationships" name="Fair Value Measurements (Detail" sheetId="61" state="visible" r:id="rId61"/>
    <sheet xmlns:r="http://schemas.openxmlformats.org/officeDocument/2006/relationships" name="Note Receivable (Details)" sheetId="62" state="visible" r:id="rId62"/>
    <sheet xmlns:r="http://schemas.openxmlformats.org/officeDocument/2006/relationships" name="Debt and Letters of Credit (Det" sheetId="63" state="visible" r:id="rId63"/>
    <sheet xmlns:r="http://schemas.openxmlformats.org/officeDocument/2006/relationships" name="Debt and Letters of Credit (D64" sheetId="64" state="visible" r:id="rId64"/>
    <sheet xmlns:r="http://schemas.openxmlformats.org/officeDocument/2006/relationships" name="Stock Options Warrants and Re65" sheetId="65" state="visible" r:id="rId65"/>
    <sheet xmlns:r="http://schemas.openxmlformats.org/officeDocument/2006/relationships" name="Stock Options Warrants and Re66" sheetId="66" state="visible" r:id="rId66"/>
    <sheet xmlns:r="http://schemas.openxmlformats.org/officeDocument/2006/relationships" name="Stock Options Warrants and Re67" sheetId="67" state="visible" r:id="rId67"/>
    <sheet xmlns:r="http://schemas.openxmlformats.org/officeDocument/2006/relationships" name="Stock Options Warrants and Re68" sheetId="68" state="visible" r:id="rId68"/>
    <sheet xmlns:r="http://schemas.openxmlformats.org/officeDocument/2006/relationships" name="Treasury Stock (Details Textual" sheetId="69" state="visible" r:id="rId69"/>
    <sheet xmlns:r="http://schemas.openxmlformats.org/officeDocument/2006/relationships" name="Defined Contribution Plan (Deta"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ncentrations (Details)" sheetId="73" state="visible" r:id="rId73"/>
    <sheet xmlns:r="http://schemas.openxmlformats.org/officeDocument/2006/relationships" name="Concentrations (Details 1)" sheetId="74" state="visible" r:id="rId74"/>
    <sheet xmlns:r="http://schemas.openxmlformats.org/officeDocument/2006/relationships" name="Concentrations (Details Textual" sheetId="75" state="visible" r:id="rId75"/>
    <sheet xmlns:r="http://schemas.openxmlformats.org/officeDocument/2006/relationships" name="Segment Reporting (Details)" sheetId="76" state="visible" r:id="rId76"/>
    <sheet xmlns:r="http://schemas.openxmlformats.org/officeDocument/2006/relationships" name="Segment Reporting (Details Text" sheetId="77" state="visible" r:id="rId77"/>
    <sheet xmlns:r="http://schemas.openxmlformats.org/officeDocument/2006/relationships" name="Quarterly Financial Data (Una78" sheetId="78" state="visible" r:id="rId78"/>
  </sheets>
  <definedNames/>
  <calcPr calcId="124519" fullCalcOnLoad="1"/>
</workbook>
</file>

<file path=xl/sharedStrings.xml><?xml version="1.0" encoding="utf-8"?>
<sst xmlns="http://schemas.openxmlformats.org/spreadsheetml/2006/main" uniqueCount="808">
  <si>
    <t>Document and Entity Information - USD ($)</t>
  </si>
  <si>
    <t>12 Months Ended</t>
  </si>
  <si>
    <t>Dec. 31, 2016</t>
  </si>
  <si>
    <t>Mar. 01, 2017</t>
  </si>
  <si>
    <t>Jun. 30, 2016</t>
  </si>
  <si>
    <t>Document and Entity Information [Abstract]</t>
  </si>
  <si>
    <t>Entity Registrant Name</t>
  </si>
  <si>
    <t>ZAGG Inc</t>
  </si>
  <si>
    <t>Entity Central Index Key</t>
  </si>
  <si>
    <t>Trading Symbol</t>
  </si>
  <si>
    <t>zagg</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Accounts receivable, net of allowances of $824 in 2016 and $568 in 2015</t>
  </si>
  <si>
    <t>Inventories</t>
  </si>
  <si>
    <t>Prepaid expenses and other current assets</t>
  </si>
  <si>
    <t>Income tax receivable</t>
  </si>
  <si>
    <t>Deferred income tax assets</t>
  </si>
  <si>
    <t>Total current assets</t>
  </si>
  <si>
    <t>Property and equipment, net of accumulated depreciation of $18,371 in 2016 and $10,539 in 2015</t>
  </si>
  <si>
    <t>Goodwill</t>
  </si>
  <si>
    <t xml:space="preserve"> </t>
  </si>
  <si>
    <t>Intangible assets, net of accumulated amortization of $55,298 in 2016 and $41,803 in 2015</t>
  </si>
  <si>
    <t>Other assets</t>
  </si>
  <si>
    <t>Total assets</t>
  </si>
  <si>
    <t>Current liabilities</t>
  </si>
  <si>
    <t>Accounts payable</t>
  </si>
  <si>
    <t>Accrued liabilities</t>
  </si>
  <si>
    <t>Sales returns liability</t>
  </si>
  <si>
    <t>Accrued wages and wage related expenses</t>
  </si>
  <si>
    <t>Deferred revenue</t>
  </si>
  <si>
    <t>Line of credit</t>
  </si>
  <si>
    <t>Current portion of long-term debt, net of deferred loan costs of $65 in 2016</t>
  </si>
  <si>
    <t>Total current liabilities</t>
  </si>
  <si>
    <t>Noncurrent portion of long-term debt, net of deferred loan costs of $141 in 2016</t>
  </si>
  <si>
    <t>Total liabilities</t>
  </si>
  <si>
    <t>Stockholders' equity</t>
  </si>
  <si>
    <t>Common stock, $0.001 par value; 100,000 shares authorized; 33,840 and 33,219 shares issued in 2016 and 2015, respectively</t>
  </si>
  <si>
    <t>Additional paid-in capital</t>
  </si>
  <si>
    <t>Accumulated other comprehensive loss</t>
  </si>
  <si>
    <t>Treasury stock, 5,831 and 5,679 common shares in 2016 and 2015 respectively, at cost</t>
  </si>
  <si>
    <t>Retained earnings</t>
  </si>
  <si>
    <t>Total stockholders' equity</t>
  </si>
  <si>
    <t>Total liabilities and stockholders' equity</t>
  </si>
  <si>
    <t>Consolidated Balance Sheets (Parenthetical) - USD ($) shares in Thousands, $ in Thousands</t>
  </si>
  <si>
    <t>Balance Sheets [Abstract]</t>
  </si>
  <si>
    <t>Allowances for doubtful accounts</t>
  </si>
  <si>
    <t>Accumulated depreciation on property and equipment</t>
  </si>
  <si>
    <t>Accumulated amortization on intangible assets</t>
  </si>
  <si>
    <t>Deferred loan costs, current</t>
  </si>
  <si>
    <t>Deferred loan costs, non current</t>
  </si>
  <si>
    <t>Common stock, par value</t>
  </si>
  <si>
    <t>Common stock, shares authorized</t>
  </si>
  <si>
    <t>Common stock, shares issued</t>
  </si>
  <si>
    <t>Treasury stock</t>
  </si>
  <si>
    <t>Consolidated Statements of Operations - USD ($) $ in Thousands</t>
  </si>
  <si>
    <t>Dec. 31, 2014</t>
  </si>
  <si>
    <t>Statement of Operations [Abstract]</t>
  </si>
  <si>
    <t>Net sales</t>
  </si>
  <si>
    <t>Cost of sales</t>
  </si>
  <si>
    <t>Gross profit</t>
  </si>
  <si>
    <t>Operating expenses:</t>
  </si>
  <si>
    <t>Advertising and marketing</t>
  </si>
  <si>
    <t>Selling, general and administrative</t>
  </si>
  <si>
    <t>Loss on disputed mophie purchase price</t>
  </si>
  <si>
    <t>Transaction costs</t>
  </si>
  <si>
    <t>Amortization of definite-lived intangibles</t>
  </si>
  <si>
    <t>Total operating expenses</t>
  </si>
  <si>
    <t>Income (loss) from operations</t>
  </si>
  <si>
    <t>Other income (expense):</t>
  </si>
  <si>
    <t>Interest expense</t>
  </si>
  <si>
    <t>Other income (expense)</t>
  </si>
  <si>
    <t>Total other expense, net</t>
  </si>
  <si>
    <t>Income (loss) before provision for income taxes</t>
  </si>
  <si>
    <t>Income tax benefit (provision)</t>
  </si>
  <si>
    <t>Net income (loss)</t>
  </si>
  <si>
    <t>Earnings (loss) per share attributable to stockholders:</t>
  </si>
  <si>
    <t>Basic earnings (loss) per share</t>
  </si>
  <si>
    <t>Diluted earnings (loss) per share</t>
  </si>
  <si>
    <t>Consolidated Statements of Comprehensive Income (Loss) - USD ($) $ in Thousands</t>
  </si>
  <si>
    <t>Statement of Comprehensive Income [Abstract]</t>
  </si>
  <si>
    <t>Other comprehenseive loss, net of tax:</t>
  </si>
  <si>
    <t>Foreign currency translation loss</t>
  </si>
  <si>
    <t>Total other comprehensive income (loss)</t>
  </si>
  <si>
    <t>Comprehensive income (loss)</t>
  </si>
  <si>
    <t>Consolidated Statements of Equity - USD ($) shares in Thousands, $ in Thousands</t>
  </si>
  <si>
    <t>Total</t>
  </si>
  <si>
    <t>Common Stock</t>
  </si>
  <si>
    <t>Additional Paid-in Capital</t>
  </si>
  <si>
    <t>Accumulated Other Comprehensive Income (Loss)</t>
  </si>
  <si>
    <t>Note Receivable Collateralized By Stock</t>
  </si>
  <si>
    <t>Treasury Stock</t>
  </si>
  <si>
    <t>Retained Earnings</t>
  </si>
  <si>
    <t>Balances at Dec. 31, 2013</t>
  </si>
  <si>
    <t>Balances, Shares at Dec. 31, 2013</t>
  </si>
  <si>
    <t>Net income loss</t>
  </si>
  <si>
    <t>Other comprehensive loss</t>
  </si>
  <si>
    <t>Purchase of shares of treasury stock</t>
  </si>
  <si>
    <t>Option exercises</t>
  </si>
  <si>
    <t>Option exercises (in shares)</t>
  </si>
  <si>
    <t>Warrant exercises</t>
  </si>
  <si>
    <t>Warrant exercises (in shares)</t>
  </si>
  <si>
    <t>Restricted stock release</t>
  </si>
  <si>
    <t>Restricted stock release (in shares)</t>
  </si>
  <si>
    <t>Stock-based compensation expense</t>
  </si>
  <si>
    <t>Payment of withholding of restricted stock units</t>
  </si>
  <si>
    <t>Excess tax benefit (shortfall) related to share-based payments</t>
  </si>
  <si>
    <t>Balances at Dec. 31, 2014</t>
  </si>
  <si>
    <t>Balances, Shares at Dec. 31, 2014</t>
  </si>
  <si>
    <t>Foreclosure of 80 shares of stock collateralizing note receivable</t>
  </si>
  <si>
    <t>Consideration for acquisition of patent</t>
  </si>
  <si>
    <t>Consideration for acquisition of patent (in shares)</t>
  </si>
  <si>
    <t>Balances at Dec. 31, 2015</t>
  </si>
  <si>
    <t>Balances, Shares at Dec. 31, 2015</t>
  </si>
  <si>
    <t>Employee stock purchase plan release</t>
  </si>
  <si>
    <t>Employee stock purchase plan release, shares</t>
  </si>
  <si>
    <t>Balances at Dec. 31, 2016</t>
  </si>
  <si>
    <t>Balances, Shares at Dec. 31, 2016</t>
  </si>
  <si>
    <t>Consolidated Statements of Equity (Parenthetical) - shares shares in Thousands</t>
  </si>
  <si>
    <t>Statement of Stockholders' Equity [Abstract]</t>
  </si>
  <si>
    <t>Treasury stock purchased (in shares)</t>
  </si>
  <si>
    <t>Foreclosure shares of stock collateralizing note receivable (shares)</t>
  </si>
  <si>
    <t>Consolidated Statements of Cash Flows - USD ($) shares in Thousands, $ in Thousands</t>
  </si>
  <si>
    <t>Cash flows from operating activities</t>
  </si>
  <si>
    <t>Adjustments to reconcile net income (loss) to net cash provided by operating activities:</t>
  </si>
  <si>
    <t>Stock-based compensation</t>
  </si>
  <si>
    <t>Excess tax benefit related to share-based payments</t>
  </si>
  <si>
    <t>Depreciation and amortization</t>
  </si>
  <si>
    <t>Reduction in reserve on note receivable upon foreclosure recovery</t>
  </si>
  <si>
    <t>Deferred income taxes</t>
  </si>
  <si>
    <t>Amortization of deferred loan costs</t>
  </si>
  <si>
    <t>Changes in operating assets and liabilities (net of amounts acquired)</t>
  </si>
  <si>
    <t>Accounts receivable, net</t>
  </si>
  <si>
    <t>Income taxes receivable (payable)</t>
  </si>
  <si>
    <t>Net cash provided by operating activities</t>
  </si>
  <si>
    <t>Cash flows from investing activities</t>
  </si>
  <si>
    <t>Purchase of property and equipment (net of amounts acquired)</t>
  </si>
  <si>
    <t>Purchase of mophie, net of cash acquired</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urchase of treasury stock</t>
  </si>
  <si>
    <t>Payment of withholdings tax on restricted stock units</t>
  </si>
  <si>
    <t>Proceeds from exercise of warrants and options</t>
  </si>
  <si>
    <t>Excess tax benefits related to share-based payments</t>
  </si>
  <si>
    <t>Net cash provided by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refunded) during the period for taxes, net</t>
  </si>
  <si>
    <t>Supplemental schedule of noncash investing and financing activities</t>
  </si>
  <si>
    <t>Purchase of mophie financed through contingent payments</t>
  </si>
  <si>
    <t>Purchase of fixed assets financed through accounts payable</t>
  </si>
  <si>
    <t>Purchase of fixed assets financed through tenant improvement allowance</t>
  </si>
  <si>
    <t>Foreclosure on real property</t>
  </si>
  <si>
    <t>Foreclosure on common stock</t>
  </si>
  <si>
    <t>Issued shares of common stock with a fair value</t>
  </si>
  <si>
    <t>Purchase of patent or intangible assets</t>
  </si>
  <si>
    <t>Organization and Summary of Significant Accounting Policies</t>
  </si>
  <si>
    <t>Organization and Summary of Significant Accounting Policies [Abstract]</t>
  </si>
  <si>
    <t>ORGANIZATION AND SUMMARY OF SIGNIFICANT ACCOUNTING POLICIES</t>
  </si>
  <si>
    <t>(1) ORGANIZATION AND SUMMARY OF SIGNIFICANT ACCOUNTING POLICIES The Company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power cases, power management, personal audio, mobile keyboards, cases, and social tech sold under the ZAGG, InvisibleShield, mophie, and IFROGZ brands. In June 2011, ZAGG acquired 100% of the outstanding shares of IFROGZ, which further diversified the existing ZAGG product lines, particularly for personal audio and protective case accessories. On March 3, 2016, the Company acquired mophie inc. ("mophie") for gross up-front cash consideration of $100,000, subject to a preliminary working capital adjustment of $23,478. During procedures to determine the final working capital adjustment, significant claims for breaches of representations, warranties and covenants that directly impacted current assets and current liabilities were also identified. When considering the (1) preliminary working capital adjustment, (2) final working capital adjustment, and (3) claims for breaches of representations and warranties that directly impacted current assets and current liabilities, the Company concluded that these adjustments totaled $49,795. The results of operations of mophie are included in the Company's results of operations beginning on March 3, 2016. Based on the manner in which the Company manages, evaluates, and internally reports its operations, the Company determined that mophie will be reported as a separate reportable segment. See Notes 4 and 15 for additional details on the acquisition and the Company's reportable segments.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inventory write-downs, sales returns and warranty liability,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 Principles of consolidation The consolidated financial statements include the accounts of ZAGG Inc and its wholly owned subsidiaries ZAGG International Distribution Limited (“ZAGG International”); Patriot Corporation; ZAGG Intellectual Property Holding Co, Inc. (“ZAGG IP”); ZAGG Retail, Inc; mophie inc.; mophie LLC; mophie Technology Development Co., Ltd; mophie Netherlands Coöperatie U.A.; and mophie Limited. All intercompany transactions and balances have been eliminated in consolidation. The Company holds an investment in HzO, Inc. (“HzO”), a private company engaged in the development of water-blocking technologies for consumer and industrial applications. The investment is less than 20% and thus is accounted for under the cost method. Due to accumulated losses, the carrying amount of the investment in HzO was $0 at December 31, 2016 and 2015. In connection with the acquisition of mophie, the Company changed its operating segments, as described in Note 15. 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6 and 2015 totaled $264 and $61, respectively. Cash equivalents as of December 31, 2016 and 2015, consisted primarily of money market fund investments and amounts receivable from credit card processor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 off receivables are credited to bad debt expense in the period of recovery. The following summarizes the activity in the Company’s allowance for doubtful accounts for the years ended December 31, 2016, 2015 and 2014: For the Years Ended December 31, 2016 2015 2014 Balance at beginning of year $ 568 $ 1,910 $ 2,540 Additions charged to expense 599 243 389 Assumed in acquisition of mophie 91 - - Write-offs charged against the allowance (430 ) (1,585 ) (1,019 ) Foreign currency translation loss (4 ) - - Balance at end of year $ 824 $ 568 $ 1,910 Inventories 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 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 If it is determined that it is more likely than not that the fair value of a reporting unit is less than its carrying amount, the two-step analysis is performed, which incorporates a fair-value based approach. We determine the fair value of our reporting units based on discounted cash flows and market approach analyses as considered necessary. We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 Intangibles assets Intangible assets include internet addresses, intellectual property, and acquired intangibles in connection with the acquisitions of IFROGZ and mophie, which include patents, technology, customer relationships, trademarks, tradenames,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 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rds revenue when persuasive evidence of an arrangement exists, product delivery has occurred or risk of loss has transferred to the customer, the sales price to the customer is fixed or determinable, and collectability is reasonably assured. The Company’s revenue is derived from sales of our products through our indirect channel, including retailers and distributors; through our direct channel, including www.ZAGG.com www.mophie.com Promotional products given to customers or potential customers are recognized as a cost of sales. Cash incentives provided to our customers are recognized as a reduction of the related sale price, and, therefore, are a reduction in sales. Allowance for sales returns, warranty, and other credits 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impact is recorded as a reduction of revenues and cost of sales, and as a reduction in the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 The following summarizes the activity in the Company’s sales return, warranty, and other credits liability for the years ended December 31, 2016, 2015 and 2014: 2016 2015 2014 Balance at beginning of year $ 7,849 $ 8,674 $ 7,872 Additions charged to sales 92,868 43,320 35,923 Assumed in acquisition of mophie 29,584 - - Sales returns &amp; warranty claims charged against reserve (101,928 ) (44,145 ) (35,121 ) $ 28,373 $ 7,849 $ 8,674 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nited States. The Company does not provide for U.S. income taxes on undistributed earnings for its foreign subsidiaries as the foreign earnings will be permanently reinvested in such foreign jurisdictions. Stock-based compensation The Company recognizes stock-based compensation expense in its consolidated financial statements for awards granted to employees and non-employees, which include restricted stock, stock options, and warrants. Equity-classified awards are measured at the grant date fair value of the award. The fair value of
restricted stock is measured on the grant date based on the quoted closing market price of the Company’s common stock. The fair value of the stock options is measured on the grant date using the Black-Scholes option pricing model based on the underlying common stock closing
price as of the date of grant, the expected term, stock price volatility, and risk-free interest rates. The Company recognizes compensation expense net of estimated forfeitures on a straight-line basis over the requisite service period of the award, which is generally the vesting term of the award. The Company recognizes compensation expense on a straight-line basis for those performance-based awards that management estimates the performance criteria are probable to be achieved. No compensation expense is ultimately recognized for awards for which employees do not render the requisite service and are forfeited. Excess tax benefits of awards that are recognized in equity related to stock option exercises are reflected as financing cash inflows. 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6, 2015 and 2014 were $12,440, $10,436 and $7,542, respectively. Foreign currency translation and transactions The Company’s primary operations are at the parent level which uses the U.S. dollar (USD) as its functional currency. The Euro is the functional currency of the Company’s foreign subsidiaries in Ireland and the Netherlands,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and (expense) in the consolidated statements of operations and totaled ($144), $52 and $149 for the years ended December 31, 2016, 2015 and 2014, respectively. Earnings per share 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stock options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years ended December 31, 2016, 2015 and 2014: 2016 2015 2014 Net (loss) income $ (15,587 ) $ 15,587 $ 10,461 Weighted average shares outstanding: Basic 28,006 28,773 30,247 Dilutive effect of stock options, restricted stock, and warrants - 316 363 Diluted 28,006 29,089 30,610 Earnings (loss) per share: Basic $ (0.56 ) $ 0.54 $ 0.35 Dilutive $ (0.56 ) $ 0.54 $ 0.34 For the year ended December 31, 2016, 765 restricted stock units and warrants to purchase 50 shares of common stock were not considered in calculating diluted earnings per share as their effect would have been anti-dilutive. For the years ended December 31, 2015, and 2014, restricted stock units, warrants and stock options to purchase 250, and 485 shares of common stock, respectively,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 Business combinations We allocate the purchase price of acquired companies to the tangible and intangible assets acquired and liabilities assumed based on their estimated fair values. The excess of the purchase price over these fair values is recorded as goodwill. We engaged an independent third-party valuation firm to assist us in determining the fair values of certain assets acquired and liabilities assumed. Such valuations require management to make significant estimates and assumptions, especially with respect to intangible assets. The significant purchased classes of intangible assets recorded by us include tradenames, technology, customer relationships, non-compete agreements, and backlog. The fair values assigned to the identified intangible assets are discussed in Note 4 to the consolidated financial statements. Significant estimates in valuing certain intangible assets include but are not limited to: future expected cash flows related to each individual asset, market position of the tradenames and assumptions about cash flow savings from the tradenames, determination of useful lives, and discount rates. Management’s estimates of fair value are based upon assumptions believed to be reasonable, but which are inherently uncertain and unpredictable and thus, actual results may differ from estimates.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currently anticipates adopting the standard retrospectively with the cumulative effect of adoption recorded at the date of initial application. The Company is currently evaluating the impact th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or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expects that this ASU will not have a significant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The Company has determined that it will adopt the ASU using the retrospective approach and expects that the adoption of this ASU will result in recording deferred tax assets as non-current and will not impact our results of operations. In February 2016, the FASB issued ASU No. 2016-02, “Leases (Topic 5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compan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Amendments in the ASU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should be applied retrospectively. Amendments requiring the recognition of excess tax benefits and tax deficiencies in the income statement should be applied prospectively. The amendments related to the presentation of excess tax benefits on the statement of cash flows may be applied using either a
prospective or retrospective transition method. The Company is currently evaluating the impact this ASU will have on its consolidated financial statements, including, where applicable, determining the method of adoption.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compan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is currently evaluating the impact this ASU will have on its consolidated financial statements, including the method of adoption.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The Company is currently evaluating the impact this ASU will hav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The Company is currently evaluating the impact this ASU will have on its consolidated financial statements.</t>
  </si>
  <si>
    <t>Inventories [Abstract]</t>
  </si>
  <si>
    <t>INVENTORIES</t>
  </si>
  <si>
    <t>(2) INVENTORIES Inventory consisted of the following components: December 31, 2016 2015 Finished goods $ 72,490 $ 44,764 Raw materials 279 1,148 Total inventories $ 72,769 $ 45,912 Included in prepaid expenses and other current assets were inventory deposits with third-party manufacturers at December 31, 2016 and 2015 of $437 and $813, respectively.</t>
  </si>
  <si>
    <t>Property and Equipment</t>
  </si>
  <si>
    <t>Property and Equipment [Abstract]</t>
  </si>
  <si>
    <t>PROPERTY AND EQUIPMENT</t>
  </si>
  <si>
    <t xml:space="preserve">(3) PROPERTY AND EQUIPMENT Property and equipment, net consisted of the following: December 31, 2016 2015 Useful Lives Computer equipment and software 2 to 5 years $ 3,634 $ 2,912 Equipment and molds 2 to 10 years 16,609 9,536 Furniture and fixtures 1 to 7 years 3,409 745 Automobiles 5 years 230 199 Building and Improvements 40 years 2,270 - Land 325 - Leasehold improvements 1 to 5 years 9,649 5,456 36,126 18,848 Less accumulated depreciation and amortization (18,371 ) (10,539 ) Net property and equipment $ 17,755 $ 8,309 </t>
  </si>
  <si>
    <t>Acquisition of Mophie Inc.</t>
  </si>
  <si>
    <t>Acquisition of Mophie Inc. [Abstract]</t>
  </si>
  <si>
    <t>ACQUISITION OF MOPHIE INC.</t>
  </si>
  <si>
    <t>(4) ACQUISITION OF MOPHIE INC. On February 2, 2016, ZAGG and ZM Acquisition, Inc. (“Merger Sub”),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Merger Sub agreed to merge with and into mophie, with mophie continuing as the surviving corporation (the “Merger”). On March 3, 2016 (the “Acquisition Date”), the Company completed the Merger. The combination of ZAGG and mophie creates a diversified market leader in multiple mobile accessories categories. The Company purchased mophie for total gross up-front consideration of $100,000 in cash, subject to an adjustment based on the estimated and actual net working capital of mophie as of the Acquisition Date. The Merger Agreement includes an earn-out provision whereby additional consideration could be paid based on whether mophie’s 12-month Adjusted EBITDA (as defined in the Merger Agreement) from April 1, 2016 to March 31, 2017 (the “Earnout Period”) exceeds $20,000, subject to certain tax adjustments as provided in the Merger Agreement. For every dollar in Adjusted EBITDA generated during the Earnout Period that exceeds $20,000, the Company will pay additional consideration at a five times multiple (“Earnout Consideration”), subject to certain tax adjustments as provided in the Merger Agreement, and the deposit of 10% of the Earnout Consideration into an indemnity escrow account. Any Earnout Consideration will initially be paid by the issuance of up to $5,000 in shares of the Company’s common stock valued as of February 2, 2016 (the day prior to the public announcement of the definitive agreement on February 3, 2016). Based on mophie’s Adjusted EBITDA (as defined in the Merger Agreement) from April 1, 2016 to December 31, 2016, the Company presently expects that the mophie shareholders will not be entitled to any Earnout Consideration. In addition to the Earnout Consideration, the Merger Agreement identifies three other contingent payments (the “Contingent Payments”) to be remitted to the Principal Shareholders upon receipt of such funds by ZAGG after the Acquisition Date, subject to any applicable offset rights of ZAGG under the Merger Agreement: ● Federal and state tax refunds due to the Company related to 2012 and 2013 tax years; ● Customs and duties refunds for pre-closing overpayments of customs and duties amounts to governmental agencies; and ● Proceeds from the sale of real property located in Kalamazoo, Michigan. $2,000 of the cash consideration paid to the Principal Shareholders was placed in an escrow account to cover any net working capital shortfall and indemnification claims of ZAGG. ZAGG and the Principal Shareholders also jointly purchased a $10,000 insurance policy with a $2,000 deductible that insures against breaches by mophie and the Principal Shareholders of representations and warranties set forth in the Merger Agreement. At the Acquisition Date, mophie’s estimated closing balance sheet reflected negative working capital of $23,478. Upon completion of the procedures to evaluate the working capital account, ZAGG has determined that the closing balance sheet reflected actual closing negative working capital and losses from breaches of representations, warranties and covenants that directly impacted current assets and current liabilities in the aggregate amount of $49,795, resulting in an additional actual closing working capital deficit and loss claims in the amount of $26,317. ZAGG has submitted to the Principal Shareholders a closing adjustment statement seeking the release to ZAGG of the $2,000 placed in escrow based on the portion of the overall net working capital deficit that ZAGG has determined to be recoverable under Section 2.16 of the Merger Agreement. Mr. Huang, as the Representative of the Shareholders, submitted a dispute notice in which he, on behalf of all Shareholders, disputed ZAGG’s closing adjustment statement, asserted that there is no additional working capital deficit, and demanded release of the $2,000 escrow fund to the Principal Shareholders. The Company is continuing to pursue its claims related to the net working capital deficit, which efforts have required the Company to resort to the independent accountant dispute resolution mechanism provided in the Merger Agreement in order to obtain the $2,000 placed in escrow. ZAGG engaged in discussions with the Principal Shareholders and Mr. Huang to seek recovery against the Contingent Payments and otherwise to be made whole with respect to such balance of the working capital deficit and losses from breaches of representations, warranties and covenants. However, as of December 31, 2016, there had been no resolution of either of such amounts and a total of $26,317 was in dispute between the parties. Thus, the Company has recorded a net charge of $24,317 on the mophie purchase price during the year ended December 31, 2016, representing the disputed $26,317 partially offset by the $2,000 cash consideration placed in escrow, the recovery of which the Company believes to be likely. The Company has commenced procedures to recover the amounts related to the aggregate net working capital deficit and losses from breaches of representations, warranties and covenants including (1) pursuing collection of the $2,000 escrow amount, (2) submitting claims under the $10,000 representation and warranty insurance policy put in place at the Acquisition Date, (3) pursuing any and all offset rights granted under the Merger Agreement with respect to the Contingent Payments that would have been paid to the Principal Shareholders and (4) pursuing litigation against Mr. Huang, the other mophie shareholders and others in Delaware and California for breaches of certain representations, warranties and covenants of mophie in the Merger Agreement that have resulted in damages exceeding $22,000. On October 21, 2016, Mr. Huang, on behalf of the mophie Shareholders and himself filed a lawsuit in the Chancery Court of the State of Delaware alleging that the Company has breached the Merger Agreement by failing to pay certain of the Contingent Payments related to tax refunds and customs duties and claims damages in the amount of no less than $11,420 (see Note 13 for further discussion regarding the status of this litigation, including the Company’s counterclaims). The following summarizes the components of the purchase consideration as of March 3, 2016: Adjustments to Preliminary Allocation Working Capital and Final Allocation March 3, Fair March 3, Cash consideration $ 100,000 $ - $ 100,000 Negative working capital at Acquisition Date (23,478 ) - (23,478 ) Additional negative working capital deficit - (26,317 ) (26,317 ) Contingent payments 11,283 856 12,139 Total purchase price $ 87,805 $ (25,461 ) $ 62,344 The total purchase price of $62,344 has been allocated to identifiable assets acquired and liabilities assumed based on their respective fair values. The total purchase price was adjusted during the
third quarter of 2016 because of (1) additional information related to the working capital reflected in the closing balance sheet and estimate of fair value
of the assets acquired and liabilities assumed and (2) the determination that the fair value of the Earnout Consideration is insignificant. The excess of the purchase price over the fair value of tangible and intangible assets acquired and liabilities assumed is recorded as goodwill. All goodwill associated with the acquisition has been allocated to the mophie reporting unit. The following table summarizes the final fair values of the identifiable assets acquired and liabilities assumed as of the Acquisition Date: Cash and cash equivalents $ 1,779 Trade receivables (gross contractual receivables of $12,914) 12,823 Inventories 24,911 Prepaid expenses and other assets 1,073 Income tax receivable 11,814 Deferred tax assets 16,168 Property and equipment 10,191 Land held for sale 325 Amortizable identifiable intangible assets 43,812 Goodwill 12,272 Accounts payable (37,359 ) Income tax payable (196 ) Accrued liabilities (5,163 ) Deferred revenue (9 ) Sales returns liability (29,584 ) Other noncurrent liabilities (513 ) Total $ 62,344 The following table summarizes the purchase price allocation as of March 3, 2016: Preliminary Purchase Adjustments to Final Purchase Price Allocation Working Capital and Price Allocation March 3, Fair March 3, Cash and cash equivalents $ 1,779 $ - $ 1,779 Trade receivables 13,483 (660 ) 12,823 Inventories 32,335 (10,010 ) 22,325 Inventory step-up 6,937 (4,351 ) 2,586 Prepaid expenses 485 215 700 Other assets 200 173 373 Income tax receivable 10,958 856 11,814 Deferred tax assets 24,925 (8,757 ) 16,168 Property and equipment 10,191 - 10,191 Land held for sale 325 - 325 Amortizable identifiable intangible assets 45,463 (1,651 ) 43,812 Goodwill 14,092 (1,820 ) 12,272 Accounts payable (34,228 ) (3,131 ) (37,359 ) Income tax payable (196 ) - (196 ) Accrued liabilities (5,185 ) 22 (5,163 ) Deferred revenue (800 ) 791 (9 ) Sales returns liability (14,468 ) (15,116 ) (29,584 ) Deferred tax liabilities (17,978 ) 17,978 - Other noncurrent liabilities (513 ) - (513 ) Total $ 87,805 $ (25,461 ) $ 62,344 The adjustments to working capital represented in the table above consist of (1) the additional actual closing working capital deficit of $26,317 and (2) adjustments to fair value of $856. As part of the acquisition of mophie, the Company incurred legal, accounting, investment banking and other due diligence fees that were expensed when incurred. Total fees incurred related to the acquisition of mophie for the year ended December 31, 2016 were $2,591 which are included as a component of operating expenses on the consolidated statement of operations. Identifiable Intangible Assets Classes of acquired intangible assets include tradenames, patents and technology, customer relationships, non-compete agreements, and backlog. The fair value of the identifiable intangible assets was determined using various valuation methods, including the income and marke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market approach was utilized to determine appropriate royalty rates applied to the valuation of the trademarks and technology. The preliminary amounts assigned to each class of intangible asset and the related preliminary weighted average amortization periods are as follows: Intangible asset class Weighted-average amortization period Tradenames $ 18,348 10.0 years Patents and technology 15,225 7.5 years Customer relationships 8,200 5.0 years Non-compete agreements 1,796 5.0 years Backlog 243 0.3 years Total $ 43,812 Goodwill Goodwill represents the excess of the mophie purchase price over the fair value of the assets acquired and liabilities assumed. $160 of the acquired goodwill is deductible for tax purposes. The Company believes that the primary factors supporting the amount of goodwill recognized are the significant growth opportunities and expected synergies of the
combined entity. Results of Operations The results of operations of mophie are included in the Company’s results of operations beginning on March 3, 2016. For the year ended December 31, 2016, mophie generated net sales of $113,749 and had a net loss before tax of $31,145. Pro forma Results from Operations The following unaudited pro-forma results of operations for the 12 months ended December 31, 2016 and 2015 give pro forma effect as if the acquisition and borrowings used to finance the acquisition had occurred on January 1, 2015,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12 Months Ended December 31, 2016 December 31, 2015 Net sales $ 419,183 $ 455,165 Net loss $ (17,487 ) $ (5,393 ) Basic loss per share $ (0.62 ) $ (0.19 ) Diluted loss per share $ (0.62 ) $ (0.19 ) The unaudited pro forma information is presented for illustrative purposes
only and is not necessarily indicative of the operating results that would have occurred had the transaction been consummated as of January 1, 2015.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12 months ended December 31, 2016 and 2015, pro forma net loss includes pro forma amortization expense of $6,770 and $7,432, respectively. In addition, the Company included interest from the new credit facility and amortization of debt issuance costs for the 12 months ended December 31, 2016 and 2015 of $1,753 and $1,924, respectively. Material non-recurring adjustments excluded from the pro forma financial information for the 12 months ended December 31, 2015 consists of the $2,586 step up of mophie inventory to its fair value, which has been recorded as an unfavorable adjustment to cost of goods sold during the six months following the acquisition date. The unaudited pro forma results do not reflect events that either have occurred or may occur after the Merger, including, but not limited to, the anticipated realization of ongoing savings from operating synergies in subsequent periods.</t>
  </si>
  <si>
    <t>Goodwill and Intangible Assets</t>
  </si>
  <si>
    <t>Goodwill and Intangible Assets [Abstract]</t>
  </si>
  <si>
    <t>GOODWILL AND INTANGIBLE ASSETS</t>
  </si>
  <si>
    <t xml:space="preserve">(5) GOODWILL AND INTANGIBLE ASSETS Goodwill There was an increase in goodwill during the year ended December 31, 2016 from $0 to $12,272 due to the Company’s acquisition of mophie on March 3, 2016. The following table summarizes the changes in goodwill: Balance at December 31, 2015 $ — Increase due to acquisitions 12,272 Balance at December 31, 2016 $ 12,272 The Company noted no impairment of goodwill for the year-ended December 31, 2016. Long-lived Intangibles As of December 31, 2016 Gross Carrying Amount Acquisitions Accumulated Amortization Net Carrying Amount Weighted Average Amortization Period Customer relationships $ 41,500 $ 8,200 $ (35,088 ) $ 14,612 7.5 years Tradenames 12,921 18,348 (9,763 ) 21,506 9.8 years Patents and technology 6,003 15,225 (5,501 ) 15,727 8.8 years Non-compete agreements 4,100 1,796 (4,399 ) 1,497 4.9 years Other 324 243 (547 ) 20 2.4 years Total amortizable assets $ 64,848 $ 43,812 $ (55,298 ) $ 53,362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 Customer relationships, trademarks, and other intangibles are amortized on an accelerated basis consistent with their expected future cash flows over their estimated useful lives, which results in accelerated amortization. The remaining long-lived intangible assets are amortized using the straight-line method over their estimated useful life. For the years ended December 31, 2016, 2015, and 2014 amortization expense was $13,495, $8,562, and $9,811, respectively. Amortization expense was primarily recorded as a component of operating expense, however, amortization expense related to acquired technology in 2016, 2015, and 2014 of $110, $109, and $102, respectively, was recorded as a component of cost of sales. During the fourth quarter of 2015, the Company acquired certain patents and patent applications from a third party. The patents and patent applications relate to the screen protection product line and were acquired for consideration of 21 shares of ZAGG Inc common stock, which had a value of $198 on the date of acquisition. The $198 in patent acquisition costs is being amortized over the 14-year remaining weighted average life of the patents. Estimated future amortization expense for long-lived intangibles is as follows: 2017 $ 12,387 2018 11,351 2019 9,267 2020 6,653 2021 4,148 Thereafter 9,556 Total $ 53,362 </t>
  </si>
  <si>
    <t>Income Taxes</t>
  </si>
  <si>
    <t>Income Taxes [Abstract]</t>
  </si>
  <si>
    <t>INCOME TAXES</t>
  </si>
  <si>
    <t>(6) INCOME TAXES Income (loss) from continuing operations before taxes for the years ended December 31, 2016, 2015, and 2014 consisted of the following:
2016 2015 2014
US Operations $ (22,220 ) $ 26,852 $ 19,487
Foreign Operations (1,339 ) (1,154 ) (2,553 )
Total $ (23,559 ) $ 25,698 $ 16,934
2016 2015 2014
Current benefit (provision):
Federal $ (89 ) $ (9,429 ) $ (9,705 )
State 138 (1,783 ) (2,502 )
Foreign (31 ) (61 ) (36 )
Total current 18 (11,273 ) (12,243 )
Deferred benefit (provision):
Federal 7,612 973 4,144
State 342 189 1,626
Foreign — — —
Total deferred 7,954 1,162 5,770
Total benefit (provision) $ 7,972 $ (10,111 ) $ (6,473 ) The following is a reconciliation of the income taxes computed using the federal statutory rate to the provision for income taxes for the years ended December 31, 2016, 2015 and 2014:
2016 2015 2014
Tax at statutory rate (35%) $ 8,246 $ (8,994 ) $ (5,927 )
State tax, net of federal tax benefit 1,041 (1,089 ) (955 )
Non-deductible expense and other 333 116 220
Foreign tax rate differential (491 ) (464 ) (900 )
Domestic production activities deduction — 459 688
Return to provision adjustment (36 ) 126 453
Reserve related to unrecognized tax benefits (452 ) (264 ) (541 )
Interest and penalties (14 ) (1 ) (37 )
Effect of state rate changes, net of federal tax benefit (655 ) — 526
$ 7,972 $ (10,111 ) $ (6,473 ) The tax effects of temporary differences that gave rise to significant portions of deferred tax assets and liabilities at December 31, 2016 and 2015, are as follows:
2016 2015
Deferred tax assets:
Allowance for doubtful accounts $ 286 $ 196
Deferred revenue 27 7
Inventories 12,724 5,581
Stock-based compensation 1,857 2,406
Sales returns accrual 7,788 2,974
Acquisition costs, net of amortization 191 217
Intangible assets 77 12,924
Goodwill 1,663 1,886
HzO investment 1,483 1,520
Capital loss carry-over 271 278
Reserve on note receivable 328 336
Net operating loss carryforward 21,313 —
Federal credit carryforwards 2,816 —
Other liabilities 1,619 499
Deferred tax assets 52,443 28,824
Valuation allowance (1,753 ) (1,798 )
Total deferred tax assets $ 50,690 $ 27,026
Deferred tax liabilities:
Property and equipment 323 800
Other 4 —
Total gross deferred tax liabilities 327 800
Net deferred tax assets 50,363 $ 26,226
Deferred tax assets, net – current $ 23,050 $ 10,840
Deferred tax assets, net – noncurrent 27,313 15,386
Net deferred tax assets $ 50,363 $ 26,226 The Company recorded a full valuation allowance against a deferred tax asset generated by capital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6 and 2015 of $1,483 and $1,520, respectively, has been recorded against this deferred tax asset. In addition, at December 31, 2016 and 2015, the Company recorded a full valuation allowance against deferred tax assets resulting from capital loss carry-overs of $271 and $278, respectively, as the Company determined that it was unlikely the capital loss carry-overs would be utilized. A t December 31, 2016, we had federal net operating loss carryforwards of approximately $57 million and state net operating loss carryforwards of approximately $35 million, which may be used to offset future taxable income. The net operating loss carryforwards will expire on various dates from 2034 through 2036.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the Company considers all available positive and negative evidence, including but not limited to scheduled reversals of deferred tax liabilities, projected future taxable income, tax-planning strategies, and results of recent operations. The assumptions about future taxable income require the use of significant judgment and are consistent with the plans and estimates we are using to manage the underlying businesses. Additionally, we consider historical performance in our evaluation of the realizability of deferred tax assets, specifically, three years of cumulative operating income (loss). Weighing both the positive and negative evidence, management concludes no valuation allowance The Company has not recognized a deferred tax liability for the undistributed earnings of its foreign operations that arose in 2016 and prior years as the Company considers these earnings to be permanently reinvested. Cash held by foreign entities that is considered permanently re-invested totaled $4,458 as of December 31, 2016. Currently, there are no earnings and profits that reside in the Company’s foreign operations. A repatriation of cash would likely result in a return of basis. Upon the generation of future cumulative taxable income by the foreign operations and subsequent repatriation, the Company would need to accrue and pay the related tax. However, no tax would accrue in the case of the settlement of intercompany payables or payment of intercompany royalties. The Company considers these funds permanently re-invested and has no plans to repatriate them. The Company recognizes the impact of a tax position in the financial statements if that position is more likely than not of being sustained upon audit, based on the technical merits of the position. As of December 31, 2016 and 2015, the Company recorded a tax contingency of $2,230 and $1,265, respectively. The tax contingencies are primarily related to the Company's global tax strategy, certain transactions in foreign jurisdictions in prior periods, and research and development credits taken for federal and state purposes. Another component of the tax contingency relates to the mophie acquisition which relate to research and development credits taken for federal and state purposes. The tax contingencies, on a gross basis, are reconciled in the table below:
2016 2015
Unrecognized tax benefits, as of January 1 $ 1,265 $ 1,001
Unrecognized tax benefits assumed in acquisition 513 -
Gross increases – tax positions in current period 452 264
Total benefit $ 2,230 $ 1,265 As of December 31, 2016, the Company's liability related to unrecognized tax benefits was $2,230 of which $2,081 would impact the Company’s effective tax rate if recognized. For the years ended December 31, 2016, 2015, and 2014, the Company recorded $12, $2, and $37, respectively, in each year in interest and penalties. ZAGG, on a separate company basis, is currently under examination by the Internal Revenue Service (“IRS”) for an amended federal tax return filed for 2012. The examination pertains to the research and development credit and the domestic manufacturing deduction. ZAGG is not currently under examination by any state tax authority, but remains subject to income tax examinations for each of its open tax years, which extend back to 2013 for federal income tax purposes and 2012 for state income tax purposes. mophie, on a separate company basis, is currently under examination by the IRS for the years 2012 to 2015. While the IRS has not yet issued its final examination report, the IRS has indicated that the examination has been concluded for the 2012 to 2014 years with adjustments to (1) increase taxable income by $231 during the 2012 to 2015 period and (2) increase the research and development credit by $21 during the 2012 to 2014 period. These adjustments have been incorporated into the 2016 financial statements. The examination for the 2015 is currently underway and no adjustments have been proposed. mophie is not currently under examination by any state tax authority, but remains subject to income tax examinations for each of its open tax years, which extend back to 2012 for federal income tax purposes and 2012 for state income tax purposes.</t>
  </si>
  <si>
    <t>Fair Value Measurements</t>
  </si>
  <si>
    <t>Fair Value Measurements [Abstract]</t>
  </si>
  <si>
    <t>FAIR VALUE MEASUREMENTS</t>
  </si>
  <si>
    <t xml:space="preserve">(7) FAIR VALUE MEASUREMENTS Fair Value of Financial Instruments At December 31, 2016 and 2015, the Company’s financial instruments included cash and cash equivalents, accounts receivable, accounts payable, a line of credit, and a term loan Fair Value Measurements At December 31, 2016 and 2015, the following assets and liabilities were measured at fair value on a recurring basis using the level of inputs shown (in thousands): Fair Value Measurements Using: December 31, 2016 Level 1 Level 2 Inputs Level 3 Inputs Money market funds included in cash equivalents $ 5 $ 5 — — Fair Value Measurements Using: December 31, 2015 Level 1 Inputs Level 2 Inputs Level 3 Inputs Money market funds included in cash equivalents $ 375 $ 375 — — </t>
  </si>
  <si>
    <t>Note Receivable</t>
  </si>
  <si>
    <t>Note Receivable [Abstract]</t>
  </si>
  <si>
    <t>NOTE RECEIVABLE</t>
  </si>
  <si>
    <t>(8) NOTE RECEIVABLE The Company entered into an agreement with a third party for a collateral-dependent note receivable on March 23, 2011. As of December 31, 2016 and December 31, 2015, the unpaid balance on the note receivable was fully reserved. The total unpaid principal balance, including accrued interest, late fees, attorney fees, and costs incurred in collection, as of December 31, 2016 and December 31, 2015 totaled $5,273 and $4,836, respectively. The increase to the reserve during the year ended December 31, 2016 consisted of accrued interest of $437. Additionally, as of December 31, 2016 the Company has foreclosed on all available collateral securing the loan; the remaining outstanding balance is unsecured.</t>
  </si>
  <si>
    <t>Debt and Letters of Credit</t>
  </si>
  <si>
    <t>Debt and Letters of Credit [Abstract]</t>
  </si>
  <si>
    <t>DEBT AND LETTERS OF CREDIT</t>
  </si>
  <si>
    <t xml:space="preserve">(9) DEBT AND LETTERS OF CREDIT On March 3, 2016, the Company entered into a Credit and Security Agreement (“Credit and Security Agreement”) with KeyBank, as the administrative agent, KeyBanc Capital Markets Inc., JP Morgan Chase Bank, N.A. and ZB, N.A., dba Zions First National Bank. The Credit and Security Agreement provides an $85,000 revolving credit commitment (“Line of Credit”). Borrowings and repayments under the Line of Credit may occur from time to time in the Company’s ordinary course of business through the maturity date of March 2, 2021, at which time any amounts outstanding are to be paid in full (60-month term). All borrowings under the Line of Credit are subject to a borrowing base limit, which is calculated from outstanding accounts receivable and inventory, and reported to the administrative agent at least monthly. Interest on the Line of Credit will accrue at the base rate plus 0.5% or LIBOR plus 1.5%. The Line of Credit is subject to an unused line fee calculated as 0.2% multiplied by the average unused amount of the Line of Credit. The Credit and Security Agreement also provides a $25,000 term loan commitment (“Term Loan”). Principal and interest payments on the Term Loan are to be made in consecutive monthly installments of $521 commencing on April 1, 2016 and continuing until the Term Loan is paid in full on March 2, 2020 (48-month term). Interest on the Term Loan will accrue at the base rate plus 1.0% or at a rate of LIBOR plus 2.0%. The Credit and Security Agreement also provides for letters of credit with a fronting fee of 0.125% (paid per annum) for all issued and outstanding letters of credit. The Credit and Security Agreement provides for a lockbox and cash collateral account that will be maintained with KeyBank. The Credit and Security Agreement is collateralized by substantially all of the assets of the Company. The Credit and Security Agreement establishes two debt covenants that are measured on a quarterly basis starting with the quarter-ended June 30, 2016: ● Maximum Leverage Ratio ● Minimum Fixed Charge Coverage Ratio In connection with the establishment of the Credit and Security Agreement, the Company incurred and capitalized $1,144 of direct costs; $884 of the costs are related to the line of credit and as such are reflected as a component of other assets, and $260 was reflected as an offset to long-term debt in the consolidated balance sheet. For the year ended December 31, 2016, the Company amortized $202 of these loan costs, which are included as a component of interest expense in the consolidated statements of operations. For the years ended December 31, 2016 and 2015, $56 and $38, respectively, in unused line fees had been incurred and was included as a component of interest expense in the consolidated statement of operations. At December 31, 2016, the interest rate on the Line of Credit was 2.21%, the outstanding balance was $31,307. At December 31, 2015, there were no amounts outstanding. At December 31, 2016, the weighted average interest rate on all outstanding borrowings under the revolving line of credit was 2.21%. At December 31, 2016, the effective interest rate on the Term Loan was 3.16%. The Credit and Security Agreement includes a clause requiring a mandatory prepayment of a portion of the Term Loan calculated as 25% of Excess Cash Flows (as defined in the Credit and Security Agreement) for the year-ended 2016. Management performed the calculation at December 31, 2016 and determined that a prepayment of $4,299 will be required under the terms of the Credit and Security Agreement, which will be due on June 30, 2017. The amount of the mandatory prepayment along with other scheduled monthly payments are included in the current portion of long-term debt, net of deferred loan costs on the consolidated balance sheet. Contractual future payments under the Credit and Security Agreement are as follows: Line of Credit Term Loan Total 2017 $ — $ 10,549 $ 10,549 2018 — 6,250 6,250 2019 — 3,514 3,514 2020 — — — 2021 31,307 — 31,307 Thereafter — — — Total $ 31,307 $ 20,313 $ 51,620 </t>
  </si>
  <si>
    <t>Stock Options Warrants and Restricted Stock</t>
  </si>
  <si>
    <t>Stock Options Warrants and Restricted Stock [Abstract]</t>
  </si>
  <si>
    <t>STOCK OPTIONS, WARRANTS, AND RESTRICTED STOCK</t>
  </si>
  <si>
    <t>(10) STOCK OPTIONS, WARRANTS, AND RESTRICTED STOCK Equity Incentive Award Plans In 2007, the Company’s board of directors adopted and in 2008 the Company’s shareholders approved the ZAGG Incorporated 2007 Stock Incentive Plan (the “2007 Plan”). On January 15, 2013, the Company’s board of directors adopted and in June 2013, the Company’s shareholders approved the ZAGG Inc 2013 Equity Incentive Award Plan (the “2013 Plan”), a new equity incentive plan intended to replace the 2007 Plan. adoption of the 2013 Plan in January 2013, the Company ceased to grant awards pursuant to the 2007 Plan, though 6,239 shares remained available to grant under the 2007 Plan. All subsequent awards were, and all future awards will be, granted under the 2013 Plan. All awards that are outstanding under the 2007 Plan will continue to vest, be exercisable, and expire according to their respective terms. The 2013 Plan is an “omnibus plan” under which stock options, stock appreciation rights, performance share awards, restricted stock, and restricted stock units can be awarded. The 2013 Plan’s initial share reservation is 5,000 shares. The term of the plan is for 10 years from the date of its adoption. Common Stock Options Option awards are granted with an exercise price equal to the market price of the Company’s stock at the date of grant; those option awards generally vest based on three years of continuous service and have five-year contractual terms. The fair value of stock options has historically been estimated as of the grant date using the Black-Scholes option pricing model, though no stock options were granted during 2016, 2015, or 2014. The following table summarizes the stock option activity for the Company’s stock incentive plans for the year ended December 31, 2016: Options Weighted- Average Exercise Price Weighted- Average Remaining Contractual Term Net Aggregate Intrinsic Value (In thousands) (Per share) (In years) (In thousands) Outstanding at December 31, 2015 93 $ 8.14 0.2 $ 259 Exercised (93 ) 8.14 - - Outstanding at December 31, 2016 - $ - - $ - The total intrinsic value of options exercised during the years ended December 31, 2016, 2015, and 2014, was $14, $416, and $417, respectively. As of December 31, 2016, there was $0 of total unrecognized compensation cost related to nonvested stock options granted under the stock incentive plans. The total grant date fair value of options vested (no options vested in 2016 or 2015) during the years ended December 31, 2016, 2015 and 2014, was $0, $0, and $154, respectively. The Company recorded share-based compensation expense only for those options that are expected to vest. The estimated fair value of the stock options is recognized on a straight-line basis over the requisite service period of the award, which is generally the vesting term of the award. During the years ended December 31, 2016, 2015 and 2014, the Company recorded equity-based compensation expense of $0, $0 and $28, respectively, which is included as a component of selling, general and administrative expense. The net tax benefit recognized on equity-based compensation expense for the year ended December 31, 2016, 2015 and 2014 was $0, $0, and $73, respectively. The tax benefit realized from stock options exercised for the year ended December 31, 2016, 2015, and 2014 was $48, $151, and $73, respectively. Warrants During the years ended December 31, 2016, 2015, and 2014, the Company did not grant warrants to purchase common stock. Warrants outstanding at December 31, 2016 were granted prior to 2013. For the years ended December 31, 2016, 2015, and 2014, the Company recorded expense of zero in each respective year related to warrant grants. The following table summarizes the warrant activity for the year ended December 31, 2016: Warrants Weighted- Average Exercise Price Weighted- Average Remaining Contractual Term Net Aggregate Intrinsic Value (In thousands) (Per share) (In years) (In thousands) Outstanding at December 31, 2015 78 $ 9.03 0.7 $ 148 Exercised (28 ) 9.05 - - Outstanding at December 31, 2016 50 $ 9.02 0.1 $ (96 ) Exercisable at December 31, 2016 50 $ 9.02 0.1 $ (96 ) The weighted-average and grant-date or vest-date fair value of warrants granted during the years ended December 31, 2016, 2015, and 2014, was zero as no grants occurred from 2014
to 2016. The total intrinsic value of warrants exercised during the years ended December 31, 2016, 2015 and 2014, was $0, $277, and $18, respectively. As of December 31, 2016, there was $0 of total unrecognized estimated compensation cost related to nonvested warrants granted. The total fair value of warrants vested during the years ended December 31, 2016, 2015, and 2014 was $0, $0, and $33, respectively. For warrants that are compensatory, the Company records share-based compensation expense related to warrants only for warrants that have vested. The amount of the expense recognized is based on the estimated fair value of the warrants on the vesting date. During the years ended December 31, 2016, 2015 and 2014, the Company recorded equity-based compensation expense related to warrants of zero in each respective year. The net tax benefit recognized on equity-based compensation expense related to warrants for the year ended December 31, 2016, 2015 and 2014 was zero in each respective year. The tax benefit realized from compensatory warrants exercised for the years ended December 31, 2016, 2015, and 2014 was $0, $69, and $9, respectively. Restricted Stock Restricted stock awards are granted with a fair value equal to the ending stock price on the date of grant. A summary of the status of the Company’s restricted stock as of December 31, 2016, and changes during the year ended December 31, 2016, is presented below: Restricted Stock Weighted-Average Grant Date Fair Value (In thousands) (Per share) Outstanding at December 31, 2015 782 $ 6.47 Granted 1,071 7.85 Vested (684 ) 6.33 Forfeited (403 ) 7.66 Outstanding at December 31, 2016 766 $ 7.89 As of December 31, 2016, there was $3,530 of total unrecognized compensation cost related to nonvested restricted stock awards granted under the stock incentive plans. That cost is expected to be recognized over a weighted-average period of approximately 0.9 years. The Company recorded share-based compensation expense only for restricted stock that is expected to vest. The estimated fair value of the restricted stock awards is recognized on a straight-line basis over the requisite service period of the award, which is generally the vesting term of the award. The Company recognizes compensation expense on a straight-line basis for those performance-based awards that management estimates the performance criteria are probable to be achieved. During the years ended December 31, 2016, 2015, and 2014, the Company recorded equity-based compensation expense of $3,830, $3,893, and $2,220, respectively, which is included as a component of selling, general and administrative expense. The net tax benefit recognized on equity-based compensation expense for the years ended December 31, 2016, 2015, and 2014, was $1,465, $1,489, and $785, respectively. The tax benefit realized from vested restricted stock for the years ended December 31, 2016, 2015, and 2014, was $2,119, $1,014, and $378, respectively. During the years ended December 31, 2016, 2015, and 2014, certain ZAGG employees elected to receive a net amount of shares upon the vesting of restricted stock grants in exchange for the Company incurring the tax liability for the fair value of the award on the vest date. This resulted in the Company recording $630, $724, and $75, respectively, as a reduction to additional paid-in capital.</t>
  </si>
  <si>
    <t>Treasury Stock [Abstract]</t>
  </si>
  <si>
    <t>TREASURY STOCK</t>
  </si>
  <si>
    <t>(11) TREASURY STOCK During the fourth quarter of 2015, the Company’s board of directors authorized the repurchase of up to $20,000 of the Company’s outstanding common stock with no expiration date. The Company’s board of directors also authorized the use of a Rule 10b5-1 plan, which was put into place during the fourth quarter of 2016. For the years ended December 31, 2016 and 2015, the Company purchased 152 and 2,030 shares, respectively, of ZAGG Inc common stock. Cash consideration paid for the purchase of ZAGG Inc common stock for the years ended December 31, 2016 and 2015 was $951 and $14,930, respectively, which included commissions paid to brokers of $6 and $61, respectively. For the years ended December 31, 2016 and 2015, the weighted average price per share was $6.23 and $7.32, respectively. The consideration paid has been recorded within stockholders’ equity in the consolidated balance sheet. In addition, during the third quarter of 2015, the Company foreclosed on 80 shares of ZAGG Inc common stock linked to the full recourse note receivable. The Company foreclosed on these shares at a price per share of $8.59 and a total value of $688. These shares are currently being held by the Company as treasury stock.</t>
  </si>
  <si>
    <t>Defined Contribution Plan</t>
  </si>
  <si>
    <t>Defined Contribution Plan [Abstract]</t>
  </si>
  <si>
    <t>DEFINED CONTRIBUTION PLAN</t>
  </si>
  <si>
    <t>(12) DEFINED CONTRIBUTION PLAN The Company offers a 401(k) plan for full-time employees that have been with the Company for over 90 days. The Company matches participant contributions of 100% up to 5% of an employees’ salary. Costs recognized for the year ended December 31, 2016, 2015, and 2014 related to the employer 401(k) match totaled $941, $335, and $414, respectively.</t>
  </si>
  <si>
    <t>Commitments and Contingencies</t>
  </si>
  <si>
    <t>Commitments and Contingencies [Abstract]</t>
  </si>
  <si>
    <t>COMMITMENTS AND CONTINGENCIES</t>
  </si>
  <si>
    <t>(13) COMMITMENTS AND CONTINGENCIES Operating leases The Company leases office and warehouse space, office equipment, and mall cart locations under operating leases that expire through 2023. Future minimum rental payments required under the operating leases at December 31, 2016 are as follows: 2017 $ 2,923 2018 2,165 2019 1,708 2020 1,522 2021 1,448 Thereafter 2,556 Total $ 12,322 For the years ended December 31, 2016, 2015 and 2014, rent expense was $3,190, $1,642, and $1,640, respectively. Rent expense is recognized on a basis which approximates straight line over the lease term. Rent expense for the years ended December 31, 2016, 2015, and 2014 was net of sublease income of $0, $0, and $910 respectively. Rent expense, net of sublease income, is recorded as a component of selling, general and administrative expense on the consolidated statement of operations. Commercial Litigation Daniel Huang, individually and as shareholder representative v. ZAGG Inc, Court of Chancery of the State of Delaware, C.A. No. 12842. ZAGG Inc et al. v. Daniel Huang et al., Orange County Superior Court, State of California, Civil No. 30-2016-00892767-CU-BC-CJC Peter Kravitz v. ZAGG Inc., U.S. Bankruptcy Court, District of Delaware, Adv. Pro. No. 15-51558(BLS). Eric Stotz and Alan Charles v. mophie inc., U.S. District Court, Central District of California, Civil Action No. 2:16-cv-08898-GW-FFM. Patent/Trademark Litigation Inter Partes Review of Patent No. 8,567,596 B1 in the United States Patent and Trademark Office, Patent Trial and Appeal Board (“PTAB”), Case IPR2014-01262. MobileExp, LLC v. mophie inc., U.S. District Court, Eastern District of Texas, Civil Action No. 2:16-cv-1340.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former Chief Executive Officer Robert Pedersen’s pledge and subsequent sale of Company shares and the Company’s failure to disclose such pledges and sales.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records a liability when a particular contingency is probable and estimable. Other than those discussed above, the Company has not accrued for any loss at December 31, 2016 in the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Concentrations [Abstract]</t>
  </si>
  <si>
    <t>CONCENTRATIONS</t>
  </si>
  <si>
    <t>(14)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December 31, 2016. At December 31, 2016, the balance of accounts receivable from three separate customers exceeded 10%: Superior Communications, Inc. (“Superior”), Best Buy Co., Inc. (“Best Buy”), and GENCO Distribution Systems, Inc.(“GENCO”). At December 31, 2015, the balance of accounts receivable from two separate customers exceeded 10%:
2016 2015
Superior 32 % 31 %
Best Buy 22 % 29 %
GENCO 10 % 5 % No other customer account balances were more than 10% of accounts receivable at December 31, 2016 or 2015. If one or more of the Company’s significant customers were to become insolvent or were otherwise unable to pay for the products provided, it would have a material adverse effect on the Company’s financial condition and results of operations. Concentration of supplier We do not directly manufacture any of our products, rather, we employ various third 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the last nine years. Our film supplier has contractually agreed to not sell the raw materials to any of our competitors. Below is a high-level summary by product category of the manufacturing sources used by the Company:
● Screen Protection
● Battery Cases and Power Management
● Keyboards
● Audio Our product and operations teams work closely with suppliers from initial product development and throughout the manufacturing process to ensure that (1) the supplier understands and will build according to product specifications, (2) appropriate quality is maintained for the finished goods and for all sub-components, and (3) the supplier can meet our supply needs. Concentration of sales For the years ended December 31, 2016, 2015, or 2014, Superior, Best Buy, and GENCO were our largest customers which accounted for over 10% of sales as follows:
2016 2015 2014
Superior 27 % 17 % 6 %
Best Buy 11 % 20 % 30 %
GENCO 11 % 11 % 11 % During 2016 and 2015 no other customers accounted for greater than 10% of net sales and in 2014, one other customer accounted for greater than 10% of net sales. Other than Superior, Best Buy and GENCO, those customers with over 10% of net sales in a given year tend to change from year-to-year. Although we have contracts in place governing our relationships with customers, the contracts are not long-term and all of our retailers generally purchase from us on a purchase order basis. As a result, these retailers generally may, with little or no notice or penalty, cease ordering and selling our products, or materially reduce their orders. If any of these retailers cease selling our products, slow their rate of purchase of our products, or decrease the number of products they purchase, our results of operations could be adversely affected. The percentage of sales by geographic region for the years ended December 31, 2016, 2015 and 2014, was approximately:
2016 2015 2014
United States 88 % 91 % 90 %
Europe 7 % 8 % 7 %
Other 5 % 1 % 3 % At December 31, 2016 and 2015, net assets located overseas in international locations totaled $16,588 and $8,387, respectively.</t>
  </si>
  <si>
    <t>Segment Reporting</t>
  </si>
  <si>
    <t>Segment Reporting [Abstract]</t>
  </si>
  <si>
    <t>SEGMENT REPORTING</t>
  </si>
  <si>
    <t xml:space="preserve">(15) SEGMENT REPORTING The Company designs, produces, and distributes professional and premium creative product solutions in domestic and international markets. The Company’s operations are conducted in two reporting business segments: ZAGG and mophie. The Company defines its segments as those operations whose results its chief operating decision maker regularly reviews to analyze performance and allocate resources. The results of operations of mophie are included in the Company’s results of operations beginning on March 3, 2016. The ZAGG segment designs and distributes screen protection, keyboards for tablet computers and other mobile devices, earbuds, headphones, Bluetooth speakers, mobile power, cables, and cases under the ZAGG, InvisibleShield, and IFROGZ brands. Domestic operations are headquartered in Midvale, Utah, while international operations are directed from Shannon, Ireland. The mophie segment designs and distributes power cases, mobile power, cases, and cables under the mophie brand. Worldwide operations are headquartered in Tustin, California. The Company measures the results of its segments using, among other measures, each segment's net sales, gross profit, and operating income (loss). Net sales by segment are as follows: 2016 2015 ZAGG segment $ 288,108 $ 269,311 mophie segment 113,749 — Net sales $ 401,857 $ 269,311 Gross profit by segment is as follows: 2016 2015 ZAGG segment $ 115,123 $ 101,684 mophie segment 12,479 — Gross profit $ 127,602 $ 101,684 Income (loss) from operations by segment is as follows: 2016 2015 ZAGG segment $ 9,817 $ 25,864 mophie segment (31,177 ) — Income (loss) from operations $ (21,360 ) $ 25,864 Total assets by segment are as follows: December 31, 2016 December 31, 2015 ZAGG segment $ 156,123 $ 179,541 mophie segment 154,606 — Total assets $ 310,729 $ 179,541 </t>
  </si>
  <si>
    <t>Quarterly Financial Data (Unaudited)</t>
  </si>
  <si>
    <t>Quarterly Financial Data [Abstract]</t>
  </si>
  <si>
    <t>QUARTERLY FINANCIAL DATA (UNAUDITED)</t>
  </si>
  <si>
    <t>(16) QUARTERLY FINANCIAL DATA (UNAUDITED) Quarterly financial information is presented in the following summary: Year ended December 31, 2016 First Second Third Fourth Year Net sales $ 62,432 $ 99,833 $ 124,662 $ 114,930 $ 401,857 Loss from operations (3,703 ) (1,352 ) (12,710 ) (3,595 ) (21,360 ) Net loss (3,290 ) (1,046 ) (7,105 ) (4,146 ) (15,587 ) Earnings (loss) per share: (1) Basic $ (0.12 ) $ (0.04 ) $ (0.25 ) $ (0.15 ) $ (0.56 ) Diluted (0.12 ) (0.04 ) (0.25 ) (0.15 ) (0.56 ) Weighted average common shares: Basic 27,710 28,126 28,125 28,061 28,006 Diluted 27,710 28,126 28,125 28,061 28,006 Year ended December 31, 2015 First Second Third Fourth Year Net sales $ 57,216 $ 66,689 $ 66,774 $ 78,632 $ 269,311 Income from operations 5,439 6,253 6,228 7,944 25,864 Net income 3,200 3,691 3,739 4,957 15,587 Earnings per share: (1) Basic $ 0.11 $ 0.13 $ 0.13 $ 0.18 $ 0.54 Diluted 0.11 0.12 0.13 0.18 0.54 Weighted average common shares: Basic 29,380 29,521 28,734 27,483 28,773 Diluted 29,678 29,754 28,930 28,022 29,089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inventory write-downs, sales returns and warranty liability,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Principles of consolidation The consolidated financial statements include the accounts of ZAGG Inc and its wholly owned subsidiaries ZAGG International Distribution Limited (“ZAGG International”); Patriot Corporation; ZAGG Intellectual Property Holding Co, Inc. (“ZAGG IP”); ZAGG Retail, Inc; mophie inc.; mophie LLC; mophie Technology Development Co., Ltd; mophie Netherlands Coöperatie U.A.; and mophie Limited. All intercompany transactions and balances have been eliminated in consolidation. The Company holds an investment in HzO, Inc. (“HzO”), a private company engaged in the development of water-blocking technologies for consumer and industrial applications. The investment is less than 20% and thus is accounted for under the cost method. Due to accumulated losses, the carrying amount of the investment in HzO was $0 at December 31, 2016 and 2015. In connection with the acquisition of mophie, the Company changed its operating segments, as described in Note 15.</t>
  </si>
  <si>
    <t>Cash equivalents</t>
  </si>
  <si>
    <t>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6 and 2015 totaled $264 and $61, respectively. Cash equivalents as of December 31, 2016 and 2015, consisted primarily of money market fund investments and amounts receivable from credit card processors.</t>
  </si>
  <si>
    <t>Fair value measurements</t>
  </si>
  <si>
    <t>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Accounts receivable</t>
  </si>
  <si>
    <t xml:space="preserve">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 off receivables are credited to bad debt expense in the period of recovery. The following summarizes the activity in the Company’s allowance for doubtful accounts for the years ended December 31, 2016, 2015 and 2014: For the Years Ended December 31, 2016 2015 2014 Balance at beginning of year $ 568 $ 1,910 $ 2,540 Additions charged to expense 599 243 389 Assumed in acquisition of mophie 91 - - Write-offs charged against the allowance (430 ) (1,585 ) (1,019 ) Foreign currency translation loss (4 ) - - Balance at end of year $ 824 $ 568 $ 1,910 </t>
  </si>
  <si>
    <t>Inventories 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t>
  </si>
  <si>
    <t>Property and equipment</t>
  </si>
  <si>
    <t>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t>
  </si>
  <si>
    <t>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 If it is determined that it is more likely than not that the fair value of a reporting unit is less than its carrying amount, the two-step analysis is performed, which incorporates a fair-value based approach. We determine the fair value of our reporting units based on discounted cash flows and market approach analyses as considered necessary. We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t>
  </si>
  <si>
    <t>Intangibles assets</t>
  </si>
  <si>
    <t>Intangibles assets Intangible assets include internet addresses, intellectual property, and acquired intangibles in connection with the acquisitions of IFROGZ and mophie, which include patents, technology, customer relationships, trademarks, tradenames,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t>
  </si>
  <si>
    <t>Contingencies</t>
  </si>
  <si>
    <t>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evenue recognition The Company records revenue when persuasive evidence of an arrangement exists, product delivery has occurred or risk of loss has transferred to the customer, the sales price to the customer is fixed or determinable, and collectability is reasonably assured. The Company’s revenue is derived from sales of our products through our indirect channel, including retailers and distributors; through our direct channel, including www.ZAGG.com www.mophie.com Promotional products given to customers or potential customers are recognized as a cost of sales. Cash incentives provided to our customers are recognized as a reduction of the related sale price, and, therefore, are a reduction in sales.</t>
  </si>
  <si>
    <t>Allowance for sales returns, warranty, and other credits</t>
  </si>
  <si>
    <t xml:space="preserve">Allowance for sales returns, warranty, and other credits 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impact is recorded as a reduction of revenues and cost of sales, and as a reduction in the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 The following summarizes the activity in the Company’s sales return, warranty, and other credits liability for the years ended December 31, 2016, 2015 and 2014: 2016 2015 2014 Balance at beginning of year $ 7,849 $ 8,674 $ 7,872 Additions charged to sales 92,868 43,320 35,923 Assumed in acquisition of mophie 29,584 - - Sales returns &amp; warranty claims charged against reserve (101,928 ) (44,145 ) (35,121 ) $ 28,373 $ 7,849 $ 8,674 </t>
  </si>
  <si>
    <t>Income taxes</t>
  </si>
  <si>
    <t>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nited States. The Company does not provide for U.S. income taxes on undistributed earnings for its foreign subsidiaries as the foreign earnings will be permanently reinvested in such foreign jurisdictions.</t>
  </si>
  <si>
    <t>Stock-based compensation The Company recognizes stock-based compensation expense in its consolidated financial statements for awards granted to employees and non-employees, which include restricted stock, stock options, and warrants. Equity-classified awards are measured at the grant date fair value of the award. The fair value of restricted stock is measured on the grant date based on the quoted closing market price of the Company’s common stock. The fair value of the stock options is measured on the grant date using the Black-Scholes option pricing model based on the underlying common stock closing price as of the date of grant, the expected term, stock price volatility, and risk-free interest rates . The Company recognizes compensation expense net of estimated forfeitures on a straight-line basis over the requisite service period of the award, which is generally the vesting term of the award. The Company recognizes compensation expense on a straight-line basis for those performance-based awards that management estimates the performance criteria are probable to be achieved. No compensation expense is ultimately recognized for awards for which employees do not render the requisite service and are forfeited. Excess tax benefits of awards that are recognized in equity related to stock option exercises are reflected as financing cash inflows.</t>
  </si>
  <si>
    <t>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6, 2015 and 2014 were $12,440, $10,436 and $7,542, respectively.</t>
  </si>
  <si>
    <t>Foreign currency translation and transactions</t>
  </si>
  <si>
    <t>Foreign currency translation and transactions The Company’s primary operations are at the parent level which uses the U.S. dollar (USD) as its functional currency. The Euro is the functional currency of the Company’s foreign subsidiaries in Ireland and the Netherlands,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and (expense) in the consolidated statements of operations and totaled ($144), $52 and $149 for the years ended December 31, 2016, 2015 and 2014, respectively.</t>
  </si>
  <si>
    <t>Earnings per share</t>
  </si>
  <si>
    <t>Earnings per share 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stock options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years ended December 31, 2016, 2015 and 2014: 2016 2015 2014 Net (loss) income $ (15,587 ) $ 15,587 $ 10,461 Weighted average shares outstanding: Basic 28,006 28,773 30,247 Dilutive effect of stock options, restricted stock, and warrants - 316 363 Diluted 28,006 29,089 30,610 Earnings (loss) per share: Basic $ (0.56 ) $ 0.54 $ 0.35 Dilutive $ (0.56 ) $ 0.54 $ 0.34 For the year ended December 31, 2016, 765 restricted stock units and warrants to purchase 50 shares of common stock were not considered in calculating diluted earnings per share as their effect would have been anti-dilutive. For the years ended December 31, 2015, and 2014, restricted stock units, warrants and stock options to purchase 250, and 485 shares of common stock, respectively,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t>
  </si>
  <si>
    <t>Business combinations</t>
  </si>
  <si>
    <t>Business combinations We allocate the purchase price of acquired companies to the tangible and intangible assets acquired and liabilities assumed based on their estimated fair values. The excess of the purchase price over these fair values is recorded as goodwill. We engaged an independent third-party valuation firm to assist us in determining the fair values of certain assets acquired and liabilities assumed. Such valuations require management to make significant estimates and assumptions, especially with respect to intangible assets. The significant purchased classes of intangible assets recorded by us include tradenames, technology, customer relationships, non-compete agreements, and backlog. The fair values assigned to the identified intangible assets are discussed in Note 4 to the consolidated financial statements. Significant estimates in valuing certain intangible assets include but are not limited to: future expected cash flows related to each individual asset, market position of the tradenames and assumptions about cash flow savings from the tradenames, determination of useful lives, and discount rates. Management’s estimates of fair value are based upon assumptions believed to be reasonable, but which are inherently uncertain and unpredictable and thus, actual results may differ from estimates.</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currently anticipates adopting the standard retrospectively with the cumulative effect of adoption recorded at the date of initial application. The Company is currently evaluating the impact th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or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expects that this ASU will not have a significant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The Company has determined that it will adopt the ASU using the retrospective approach and expects that the adoption of this ASU will result in recording deferred tax assets as non-current and will not impact our results of operations. In February 2016, the FASB issued ASU No. 2016-02, “Leases (Topic 5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compan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Amendments in the ASU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should be applied retrospectively. Amendments requiring the recognition of excess tax benefits and tax deficiencies in the income statement should be applied prospectively. The amendments related to the presentation of excess tax benefits on the statement of cash flows may be applied using either a prospective or retrospective transition method. The Company is currently evaluating the impact this ASU will have on its consolidated financial statements, including, where applicable, determining the method of adoption.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compan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is currently evaluating the impact this ASU will have on its consolidated financial statements, including the method of adoption.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The Company is currently evaluating the impact this ASU will hav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The Company is currently evaluating the impact this ASU will have on its consolidated financial statements.</t>
  </si>
  <si>
    <t>Organization and Summary of Significant Accounting Policies (Tables)</t>
  </si>
  <si>
    <t>Schedule of allowance for doubtful accounts activity</t>
  </si>
  <si>
    <t xml:space="preserve"> For the Years Ended December 31, 2016 2015 2014 Balance at beginning of year $ 568 $ 1,910 $ 2,540 Additions charged to expense 599 243 389 Assumed in acquisition of mophie 91 - - Write-offs charged against the allowance (430 ) (1,585 ) (1,019 ) Foreign currency translation loss (4 ) - - Balance at end of year $ 824 $ 568 $ 1,910 </t>
  </si>
  <si>
    <t>Schedule of sales return, warranty, and other credits liability</t>
  </si>
  <si>
    <t xml:space="preserve"> 2016 2015 2014 Balance at beginning of year $ 7,849 $ 8,674 $ 7,872 Additions charged to sales 92,868 43,320 35,923 Assumed in acquisition of mophie 29,584 - - Sales returns &amp; warranty claims charged against reserve (101,928 ) (44,145 ) (35,121 ) $ 28,373 $ 7,849 $ 8,674 </t>
  </si>
  <si>
    <t>Schedule of reconciliation of numerator and denominator used to calculate basic earnings per share and diluted earnings per share</t>
  </si>
  <si>
    <t xml:space="preserve"> 2016 2015 2014 Net (loss) income $ (15,587 ) $ 15,587 $ 10,461 Weighted average shares outstanding: Basic 28,006 28,773 30,247 Dilutive effect of stock options, restricted stock, and warrants - 316 363 Diluted 28,006 29,089 30,610 Earnings (loss) per share: Basic $ (0.56 ) $ 0.54 $ 0.35 Dilutive $ (0.56 ) $ 0.54 $ 0.34 </t>
  </si>
  <si>
    <t>Inventories (Tables)</t>
  </si>
  <si>
    <t>Schedule of inventories</t>
  </si>
  <si>
    <t xml:space="preserve"> December 31, 2016 2015 Finished goods $ 72,490 $ 44,764 Raw materials 279 1,148 Total inventories $ 72,769 $ 45,912</t>
  </si>
  <si>
    <t>Property and Equipment (Tables)</t>
  </si>
  <si>
    <t>Schedule of property and equipment, net</t>
  </si>
  <si>
    <t xml:space="preserve"> December 31, 2016 2015 Useful Lives Computer equipment and software 2 to 5 years $ 3,634 $ 2,912 Equipment and molds 2 to 10 years 16,609 9,536 Furniture and fixtures 1 to 7 years 3,409 745 Automobiles 5 years 230 199 Building and Improvements 40 years 2,270 - Land 325 - Leasehold improvements 1 to 5 years 9,649 5,456 36,126 18,848 Less accumulated depreciation and amortization (18,371 ) (10,539 ) Net property and equipment $ 17,755 $ 8,309</t>
  </si>
  <si>
    <t xml:space="preserve"> December 31, 2015 2014 Useful Lives Computer equipment and software 3 to 5 years $ 2,912 $ 2,627 Equipment and molds 3 to 7 years 9,536 8,238 Furniture and fixtures 7 years 745 770 Automobiles 5 years 199 234 Leasehold improvements 1 to 8 years 5,456 3,090 18,848 14,959 Less accumulated depreciation and amortization (10,539 ) (7,659 ) Net property and equipment $ 8,309 $ 7,300</t>
  </si>
  <si>
    <t>Acquisition of Mophie Inc. (Tables)</t>
  </si>
  <si>
    <t>Summary of purchase consideration</t>
  </si>
  <si>
    <t xml:space="preserve"> Adjustments to Preliminary Allocation Working Capital and Final Allocation March 3, Fair March 3, Cash consideration $ 100,000 $ - $ 100,000 Negative working capital at Acquisition Date (23,478 ) - (23,478 ) Additional negative working capital deficit - (26,317 ) (26,317 ) Contingent payments 11,283 856 12,139 Total purchase price $ 87,805 $ (25,461 ) $ 62,344 </t>
  </si>
  <si>
    <t>Summary of assets acquired and liabilities assumed purchase price allocation</t>
  </si>
  <si>
    <t>Cash and cash equivalents $ 1,779 Trade receivables (gross contractual receivables of $12,914) 12,823 Inventories 24,911 Prepaid expenses and other assets 1,073 Income tax receivable 11,814 Deferred tax assets 16,168 Property and equipment 10,191 Land held for sale 325 Amortizable identifiable intangible assets 43,812 Goodwill 12,272 Accounts payable (37,359 ) Income tax payable (196 ) Accrued liabilities (5,163 ) Deferred revenue (9 ) Sales returns liability (29,584 ) Other noncurrent liabilities (513 ) Total $ 62,344 Preliminary Purchase Adjustments to Final
Purchase Price Allocation Working Capital and Price Allocation March 3, Fair March 3, Cash and cash equivalents $ 1,779 $ - $ 1,779 Trade receivables 13,483 (660 ) 12,823 Inventories 32,335 (10,010 ) 22,325 Inventory step-up 6,937 (4,351 ) 2,586 Prepaid expenses 485 215 700 Other assets 200 173 373 Income tax receivable 10,958 856 11,814 Deferred tax assets 24,925 (8,757 ) 16,168 Property and equipment 10,191 - 10,191 Land held for sale 325 - 325 Amortizable identifiable intangible assets 45,463 (1,651 ) 43,812 Goodwill 14,092 (1,820 ) 12,272 Accounts payable (34,228 ) (3,131 ) (37,359 ) Income tax payable (196 ) - (196 ) Accrued liabilities (5,185 ) 22 (5,163 ) Deferred revenue (800 ) 791 (9 ) Sales returns liability (14,468 ) (15,116 ) (29,584 ) Deferred tax liabilities (17,978 ) 17,978 - Other noncurrent liabilities (513 ) - (513 ) Total $ 87,805 $ (25,461 ) $ 62,344</t>
  </si>
  <si>
    <t>Summary of intangible asset class and related preliminary weighted average amortization periods</t>
  </si>
  <si>
    <t xml:space="preserve"> Intangible asset class Weighted-average amortization period Tradenames $ 18,348 10.0 years Patents and technology 15,225 7.5 years Customer relationships 8,200 5.0 years Non-compete agreements 1,796 5.0 years Backlog 243 0.3 years Total $ 43,812</t>
  </si>
  <si>
    <t>Summary of unaudited pro-forma results of operations</t>
  </si>
  <si>
    <t xml:space="preserve"> 12 Months Ended December 31, 2016 December 31, 2015 Net sales $ 419,183 $ 455,165 Net loss $ (17,487 ) $ (5,393 ) Basic loss per share $ (0.62 ) $ (0.19 ) Diluted loss per share $ (0.62 ) $ (0.19 )</t>
  </si>
  <si>
    <t>Goodwill and Intangible Assets (Tables)</t>
  </si>
  <si>
    <t>Schedule of changes in goodwill</t>
  </si>
  <si>
    <t>Balance at December 31, 2015 $ — Increase due to acquisitions 12,272 Balance at December 31, 2016 $ 12,272</t>
  </si>
  <si>
    <t>Schedule of long-lived intangibles</t>
  </si>
  <si>
    <t xml:space="preserve"> As of December 31, 2016 Gross Carrying Amount Acquisitions Accumulated Amortization Net Carrying Amount Weighted Average Amortization Period Customer relationships $ 41,500 $ 8,200 $ (35,088 ) $ 14,612 7.5 years Tradenames 12,921 18,348 (9,763 ) 21,506 9.8 years Patents and technology 6,003 15,225 (5,501 ) 15,727 8.8 years Non-compete agreements 4,100 1,796 (4,399 ) 1,497 4.9 years Other 324 243 (547 ) 20 2.4 years Total amortizable assets $ 64,848 $ 43,812 $ (55,298 ) $ 53,362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t>
  </si>
  <si>
    <t>Schedule of estimated future amortization expense for long-lived intangibles</t>
  </si>
  <si>
    <t>2017 $ 12,387 2018 11,351 2019 9,267 2020 6,653 2021 4,148 Thereafter 9,556 Total $ 53,362</t>
  </si>
  <si>
    <t>Income Taxes (Tables)</t>
  </si>
  <si>
    <t>Summary of income (loss) from continuing operations before taxes</t>
  </si>
  <si>
    <t xml:space="preserve"> 2016 2015 2014 US Operations $ (22,220 ) $ 26,852 $ 19,487 Foreign Operations (1,339 ) (1,154 ) (2,553 ) Total $ (23,559 ) $ 25,698 $ 16,934 </t>
  </si>
  <si>
    <t>Summary of income tax benefit (provision)</t>
  </si>
  <si>
    <t xml:space="preserve"> 2016 2015 2014 Current benefit (provision): Federal $ (89 ) $ (9,429 ) $ (9,705 ) State 138 (1,783 ) (2,502 ) Foreign (31 ) (61 ) (36 ) Total current 18 (11,273 ) (12,243 ) Deferred benefit (provision): Federal 7,612 973 4,144 State 342 189 1,626 Foreign — — — Total deferred 7,954 1,162 5,770 Total benefit (provision) $ 7,972 $ (10,111 ) $ (6,473 )</t>
  </si>
  <si>
    <t>Schedule of effective income tax rate reconciliation</t>
  </si>
  <si>
    <t xml:space="preserve"> 2016 2015 2014 Tax at statutory rate (35%) $ 8,246 $ (8,994 ) $ (5,927 ) State tax, net of federal tax benefit 1,041 (1,089 ) (955 ) Non-deductible expense and other 333 116 220 Foreign tax rate differential (491 ) (464 ) (900 ) Domestic production activities deduction — 459 688 Return to provision adjustment (36 ) 126 453 Reserve related to unrecognized tax benefits (452 ) (264 ) (541 ) Interest and penalties (14 ) (1 ) (37 ) Effect of state rate changes, net of federal tax benefit (655 ) — 526 $ 7,972 $ (10,111 ) $ (6,473 )</t>
  </si>
  <si>
    <t>Summary of deferred tax assets and liabilities</t>
  </si>
  <si>
    <t xml:space="preserve"> 2016 2015 Deferred tax assets: Allowance for doubtful accounts $ 286 $ 196 Deferred revenue 27 7 Inventories 12,724 5,581 Stock-based compensation 1,857 2,406 Sales returns accrual 7,788 2,974 Acquisition costs, net of amortization 191 217 Intangible assets 77 12,924 Goodwill 1,663 1,886 HzO investment 1,483 1,520 Capital loss carry-over 271 278 Reserve on note receivable 328 336 Net operating loss carryforward 21,313 — Federal credit carryforwards 2,816 — Other liabilities 1,619 499 Deferred tax assets 52,443 28,824 Valuation allowance (1,753 ) (1,798 ) Total deferred tax assets $ 50,690 $ 27,026 Deferred tax liabilities: Property and equipment 323 800 Other 4 — Total gross deferred tax liabilities 327 800 Net deferred tax assets 50,363 $ 26,226 Deferred tax assets, net – current $ 23,050 $ 10,840 Deferred tax assets, net – noncurrent 27,313 15,386 Net deferred tax assets $ 50,363 $ 26,226 </t>
  </si>
  <si>
    <t>Schedule of unrecognized tax benefits</t>
  </si>
  <si>
    <t xml:space="preserve"> 2016 2015 Unrecognized tax benefits, as of January 1 $ 1,265 $ 1,001 Unrecognized tax benefits assumed in acquisition 513 - Gross increases – tax positions in current period 452 264 Total benefit $ 2,230 $ 1,265 </t>
  </si>
  <si>
    <t>Fair Value Measurements (Tables)</t>
  </si>
  <si>
    <t>Schedule of assets and liabilities measured at fair value on recurring basis</t>
  </si>
  <si>
    <t xml:space="preserve"> Fair Value Measurements Using: December 31, 2016 Level 1 Level 2 Inputs Level 3 Inputs Money market funds included in cash equivalents $ 5 $ 5 — — Fair Value Measurements Using: December 31, 2015 Level 1 Inputs Level 2 Inputs Level 3 Inputs Money market funds included in cash equivalents $ 375 $ 375 — — </t>
  </si>
  <si>
    <t>Debt and Letters of Credit (Tables)</t>
  </si>
  <si>
    <t>Scedule of contractual future payments under the credit and security agreement</t>
  </si>
  <si>
    <t xml:space="preserve"> Line of Credit Term Loan Total 2017 $ — $ 10,549 $ 10,549 2018 — 6,250 6,250 2019 — 3,514 3,514 2020 — — — 2021 31,307 — 31,307 Thereafter — — — Total $ 31,307 $ 20,313 $ 51,620 </t>
  </si>
  <si>
    <t>Stock Options Warrants and Restricted Stock (Tables)</t>
  </si>
  <si>
    <t>Schedule of stock option activity</t>
  </si>
  <si>
    <t xml:space="preserve"> Options Weighted- Average Exercise Price Weighted- Average Remaining Contractual Term Net Aggregate Intrinsic Value (In thousands) (Per share) (In years) (In thousands) Outstanding at December 31, 2015 93 $ 8.14 0.2 $ 259 Exercised (93 ) 8.14 - - Outstanding at December 31, 2016 - $ - - $ - </t>
  </si>
  <si>
    <t>Schedule of warrant activity</t>
  </si>
  <si>
    <t xml:space="preserve"> Warrants Weighted- Average Exercise Price Weighted- Average Remaining Contractual Term Net Aggregate Intrinsic Value (In thousands) (Per share) (In years) (In thousands) Outstanding at December 31, 2015 78 $ 9.03 0.7 $ 148 Exercised (28 ) 9.05 - - Outstanding at December 31, 2016 50 $ 9.02 0.1 $ (96 ) Exercisable at December 31, 2016 50 $ 9.02 0.1 $ (96 ) </t>
  </si>
  <si>
    <t>Schedule of restricted stock activity</t>
  </si>
  <si>
    <t xml:space="preserve"> Restricted Stock Weighted-Average Grant Date Fair Value (In thousands) (Per share) Outstanding at December 31, 2015 782 $ 6.47 Granted 1,071 7.85 Vested (684 ) 6.33 Forfeited (403 ) 7.66 Outstanding at December 31, 2016 766 $ 7.89 </t>
  </si>
  <si>
    <t>Commitments and Contingencies (Tables)</t>
  </si>
  <si>
    <t>Schedule of future minimum rental payments required under the operating leases</t>
  </si>
  <si>
    <t xml:space="preserve">2017 $ 2,923 2018 2,165 2019 1,708 2020 1,522 2021 1,448 Thereafter 2,556 Total $ 12,322 </t>
  </si>
  <si>
    <t>Concentrations (Tables)</t>
  </si>
  <si>
    <t>Schedules of concentration of accounts receivable and sales</t>
  </si>
  <si>
    <t xml:space="preserve"> 2016 2015 Superior 32 % 31 % Best Buy 22 % 29 % GENCO 10 % 5 % 2016 2015 2014 Superior 27 % 17 % 6 % Best Buy 11 % 20 % 30 % GENCO 11 % 11 % 11 %</t>
  </si>
  <si>
    <t>Schedule of percentage of sales by geographic region</t>
  </si>
  <si>
    <t xml:space="preserve"> 2016 2015 2014 United States 88 % 91 % 90 % Europe 7 % 8 % 7 % Other 5 % 1 % 3 %</t>
  </si>
  <si>
    <t>Segment Reporting (Tables)</t>
  </si>
  <si>
    <t>Schedule of segment reporting information</t>
  </si>
  <si>
    <t xml:space="preserve"> 2016 2015 ZAGG segment $ 288,108 $ 269,311 mophie segment 113,749 — Net sales $ 401,857 $ 269,311 2016 2015 ZAGG segment $ 115,123 $ 101,684 mophie segment 12,479 — Gross profit $ 127,602 $ 101,684 2016 2015 ZAGG segment $ 9,817 $ 25,864 mophie segment (31,177 ) — Income (loss) from operations $ (21,360 ) $ 25,864 December 31, 2016 December 31, 2015 ZAGG segment $ 156,123 $ 179,541 mophie segment 154,606 — Total assets $ 310,729 $ 179,541 </t>
  </si>
  <si>
    <t>Quarterly Financial Data (Unaudited) (Tables)</t>
  </si>
  <si>
    <t>Quarterly financial information</t>
  </si>
  <si>
    <t xml:space="preserve"> Year ended December 31, 2016 First Second Third Fourth Year Net sales $ 62,432 $ 99,833 $ 124,662 $ 114,930 $ 401,857 Loss from operations (3,703 ) (1,352 ) (12,710 ) (3,595 ) (21,360 ) Net loss (3,290 ) (1,046 ) (7,105 ) (4,146 ) (15,587 ) Earnings (loss) per share: (1) Basic $ (0.12 ) $ (0.04 ) $ (0.25 ) $ (0.15 ) $ (0.56 ) Diluted (0.12 ) (0.04 ) (0.25 ) (0.15 ) (0.56 ) Weighted average common shares: Basic 27,710 28,126 28,125 28,061 28,006 Diluted 27,710 28,126 28,125 28,061 28,006 Year ended December 31, 2015 First Second Third Fourth Year Net sales $ 57,216 $ 66,689 $ 66,774 $ 78,632 $ 269,311 Income from operations 5,439 6,253 6,228 7,944 25,864 Net income 3,200 3,691 3,739 4,957 15,587 Earnings per share: (1) Basic $ 0.11 $ 0.13 $ 0.13 $ 0.18 $ 0.54 Diluted 0.11 0.12 0.13 0.18 0.54 Weighted average common shares: Basic 29,380 29,521 28,734 27,483 28,773 Diluted 29,678 29,754 28,930 28,022 29,089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Details) - USD ($) $ in Thousands</t>
  </si>
  <si>
    <t>Balance at beginning of year</t>
  </si>
  <si>
    <t>Additions charged to expense</t>
  </si>
  <si>
    <t>Assumed in acquisition of mophie</t>
  </si>
  <si>
    <t>Write-offs charged against the allowance</t>
  </si>
  <si>
    <t>Balance at end of year</t>
  </si>
  <si>
    <t>Organization and Summary of Significant Accounting Policies (Details 1) - USD ($) $ in Thousands</t>
  </si>
  <si>
    <t>Additions charged to sales</t>
  </si>
  <si>
    <t>Sales returns &amp; warranty claims charged against reserve</t>
  </si>
  <si>
    <t>Balance at ending of year</t>
  </si>
  <si>
    <t>Organization and Summary of Significant Accounting Policies (Details 2) - USD ($) $ / shares in Units, shares in Thousands, $ in Thousands</t>
  </si>
  <si>
    <t>3 Months Ended</t>
  </si>
  <si>
    <t>Sep. 30, 2016</t>
  </si>
  <si>
    <t>Mar. 31, 2016</t>
  </si>
  <si>
    <t>Sep. 30, 2015</t>
  </si>
  <si>
    <t>Jun. 30, 2015</t>
  </si>
  <si>
    <t>Mar. 31, 2015</t>
  </si>
  <si>
    <t>Net (loss) income</t>
  </si>
  <si>
    <t>Weighted average shares outstanding:</t>
  </si>
  <si>
    <t>Basic</t>
  </si>
  <si>
    <t>Dilutive effect of stock options, restricted stock, and warrants</t>
  </si>
  <si>
    <t>Diluted</t>
  </si>
  <si>
    <t>Earnings (loss) per share:</t>
  </si>
  <si>
    <t>[1]</t>
  </si>
  <si>
    <t>Dilutive</t>
  </si>
  <si>
    <t>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Details Textual) - USD ($) shares in Thousands, $ in Thousands</t>
  </si>
  <si>
    <t>Mar. 03, 2016</t>
  </si>
  <si>
    <t>Jun. 21, 2011</t>
  </si>
  <si>
    <t>Organization and summary of significant accounting policies (Textual)</t>
  </si>
  <si>
    <t>Maturity term</t>
  </si>
  <si>
    <t>Three months or less</t>
  </si>
  <si>
    <t>Working capital adjustment, net</t>
  </si>
  <si>
    <t>Percentage of investment decline</t>
  </si>
  <si>
    <t>20.00%</t>
  </si>
  <si>
    <t>Investment in HzO</t>
  </si>
  <si>
    <t>Amounts receivable from credit card processors</t>
  </si>
  <si>
    <t>Percentage of recognized income tax positions</t>
  </si>
  <si>
    <t>50.00%</t>
  </si>
  <si>
    <t>Advertising expenses</t>
  </si>
  <si>
    <t>Gains (losses) from foreign currency transactions</t>
  </si>
  <si>
    <t>Restricted stock [Member]</t>
  </si>
  <si>
    <t>Shares excluded from computation of diluted earnings per share</t>
  </si>
  <si>
    <t>Warrants [Member]</t>
  </si>
  <si>
    <t>Stock option [Member]</t>
  </si>
  <si>
    <t>iFrogz [Member]</t>
  </si>
  <si>
    <t>Percentage of acquired outstanding shares</t>
  </si>
  <si>
    <t>100.00%</t>
  </si>
  <si>
    <t>Preliminary Allocation [Member]</t>
  </si>
  <si>
    <t>Cash consideration</t>
  </si>
  <si>
    <t>Working capital adjustment, gross</t>
  </si>
  <si>
    <t>Inventories (Details) - USD ($) $ in Thousands</t>
  </si>
  <si>
    <t>Finished goods</t>
  </si>
  <si>
    <t>Raw materials</t>
  </si>
  <si>
    <t>Total inventories</t>
  </si>
  <si>
    <t>Inventories (Details Textual) - USD ($) $ in Thousands</t>
  </si>
  <si>
    <t>Inventories (Textual)</t>
  </si>
  <si>
    <t>Inventory deposits with third-party manufacturers</t>
  </si>
  <si>
    <t>Property and Equipment (Details) - USD ($) $ in Thousands</t>
  </si>
  <si>
    <t>Property, Plant and Equipment [Line Items]</t>
  </si>
  <si>
    <t>Property, plant and equipment, gross</t>
  </si>
  <si>
    <t>Less accumulated depreciation and amortization</t>
  </si>
  <si>
    <t>Net property and equipment</t>
  </si>
  <si>
    <t>Computer equipment and software [Member]</t>
  </si>
  <si>
    <t>Computer equipment and software [Member] | Minimum [Member]</t>
  </si>
  <si>
    <t>Property, plant and equipment, Useful Lives</t>
  </si>
  <si>
    <t>2 years</t>
  </si>
  <si>
    <t>Computer equipment and software [Member] | Maximum [Member]</t>
  </si>
  <si>
    <t>5 years</t>
  </si>
  <si>
    <t>Equipment and molds [Member]</t>
  </si>
  <si>
    <t>Equipment and molds [Member] | Minimum [Member]</t>
  </si>
  <si>
    <t>Equipment and molds [Member] | Maximum [Member]</t>
  </si>
  <si>
    <t>10 years</t>
  </si>
  <si>
    <t>Furniture and fixtures [Member]</t>
  </si>
  <si>
    <t>Furniture and fixtures [Member] | Minimum [Member]</t>
  </si>
  <si>
    <t>1 year</t>
  </si>
  <si>
    <t>Furniture and fixtures [Member] | Maximum [Member]</t>
  </si>
  <si>
    <t>7 years</t>
  </si>
  <si>
    <t>Automobiles [Member]</t>
  </si>
  <si>
    <t>Building and Improvements [Member]</t>
  </si>
  <si>
    <t>40 years</t>
  </si>
  <si>
    <t>Land [Member]</t>
  </si>
  <si>
    <t>Leasehold improvements [Member]</t>
  </si>
  <si>
    <t>Leasehold improvements [Member] | Minimum [Member]</t>
  </si>
  <si>
    <t>Leasehold improvements [Member] | Maximum [Member]</t>
  </si>
  <si>
    <t>Acquisition of Mophie Inc. (Details) $ in Thousands</t>
  </si>
  <si>
    <t>Mar. 03, 2016USD ($)</t>
  </si>
  <si>
    <t>Business Acquisition [Line Items]</t>
  </si>
  <si>
    <t>Total purchase price</t>
  </si>
  <si>
    <t>Negative working capital at Acquisition Date</t>
  </si>
  <si>
    <t>Contingent payments</t>
  </si>
  <si>
    <t>Adjustments to Working Capital and Fair Value [Member]</t>
  </si>
  <si>
    <t>Additional negative working capital deficit</t>
  </si>
  <si>
    <t>Final Allocation [Member]</t>
  </si>
  <si>
    <t>Acquisition of Mophie Inc. (Details 1) $ in Thousands</t>
  </si>
  <si>
    <t>Trade receivables (gross contractual receivables of $12,914)</t>
  </si>
  <si>
    <t>Prepaid expenses and other assets</t>
  </si>
  <si>
    <t>Deferred tax assets</t>
  </si>
  <si>
    <t>Land held for sale</t>
  </si>
  <si>
    <t>Amortizable identifiable intangible assets</t>
  </si>
  <si>
    <t>Income tax payable</t>
  </si>
  <si>
    <t>Other noncurrent liabilities</t>
  </si>
  <si>
    <t>Preliminary Purchase Price Allocation [Member]</t>
  </si>
  <si>
    <t>Inventory step-up</t>
  </si>
  <si>
    <t>Prepaid expenses</t>
  </si>
  <si>
    <t>Deferred tax liabilities</t>
  </si>
  <si>
    <t>Final Purchase Price Allocation [Member]</t>
  </si>
  <si>
    <t>Acquisition of Mophie Inc. (Details 2) $ in Thousands</t>
  </si>
  <si>
    <t>Dec. 31, 2016USD ($)</t>
  </si>
  <si>
    <t>Intangible asset class</t>
  </si>
  <si>
    <t>Tradenames [Member]</t>
  </si>
  <si>
    <t>Weighted-average amortization period</t>
  </si>
  <si>
    <t>Patents and technology [Member]</t>
  </si>
  <si>
    <t>7 years 6 months</t>
  </si>
  <si>
    <t>Customer relationships [Member]</t>
  </si>
  <si>
    <t>Non-compete agreements [Member]</t>
  </si>
  <si>
    <t>Backlog [Member]</t>
  </si>
  <si>
    <t>3 months 18 days</t>
  </si>
  <si>
    <t>Acquisition of Mophie Inc. (Details 3) - USD ($) $ / shares in Units, $ in Thousands</t>
  </si>
  <si>
    <t>Net loss</t>
  </si>
  <si>
    <t>Basic loss per share</t>
  </si>
  <si>
    <t>Diluted loss per share</t>
  </si>
  <si>
    <t>Acquisition of Mophie Inc. (Details Textual) - USD ($) $ in Thousands</t>
  </si>
  <si>
    <t>Oct. 21, 2016</t>
  </si>
  <si>
    <t>Feb. 02, 2016</t>
  </si>
  <si>
    <t>Aquisition of Mophie Inc. (Textual)</t>
  </si>
  <si>
    <t>Purchase price</t>
  </si>
  <si>
    <t>Acquisition related costs</t>
  </si>
  <si>
    <t>Net loss before tax</t>
  </si>
  <si>
    <t>Contingent payments description</t>
  </si>
  <si>
    <t>The Contingent Payments related to tax refunds and customs duties and claims damages in the amount of no less than $11,420.</t>
  </si>
  <si>
    <t>Goodwill acquired for deductible for tax purposes</t>
  </si>
  <si>
    <t>Adjustments to fair value of working capital</t>
  </si>
  <si>
    <t>Additional working capital deficit</t>
  </si>
  <si>
    <t>ZAGG Inc [Member]</t>
  </si>
  <si>
    <t>Paid to principal shareholders in escrow account</t>
  </si>
  <si>
    <t>Insurance policy amount</t>
  </si>
  <si>
    <t>Loss on purchase price</t>
  </si>
  <si>
    <t>Working capital, description</t>
  </si>
  <si>
    <t>ZAGG has submitted to the Principal Shareholders a closing adjustment statement seeking the release to ZAGG of the $2,000 placed in escrow based on the portion of the overall net working capital deficit that ZAGG has determined to be recoverable under Section 2.16 of the Merger Agreement. Mr. Huang, as the Representative of the Shareholders, submitted a dispute notice in which he, on behalf of all Shareholders, disputed ZAGG's closing adjustment statement, asserted that there is no additional working capital deficit, and demanded release of the $2,000 escrow fund to the Principal Shareholders. The Company is continuing to pursue its claims related to the net working capital deficit, which efforts have required the Company to resort to the independent accountant dispute resolution mechanism provided in the Merger Agreement in order to obtain the $2,000 placed in escrow.</t>
  </si>
  <si>
    <t>Mophie Inc [Member]</t>
  </si>
  <si>
    <t>Acquisition date</t>
  </si>
  <si>
    <t>Mar. 3,
		2016</t>
  </si>
  <si>
    <t>Merger agreement earn-out control</t>
  </si>
  <si>
    <t>The Merger Agreement includes an earn-out provision whereby additional consideration could be paid based on whether mophie's 12-month Adjusted EBITDA (as defined in the Merger Agreement) from April 1, 2016 to March 31, 2017 (the "Earnout Period") exceeds $20,000, subject to certain tax adjustments as provided in the Merger Agreement. For every dollar in Adjusted EBITDA generated during the Earnout Period that exceeds $20,000, the Company will pay additional consideration at a five times multiple ("Earnout Consideration"), subject to certain tax adjustments as provided in the Merger Agreement, and the deposit of 10% of the Earnout Consideration into an indemnity escrow account. Any Earnout Consideration will initially be paid by the issuance of up to $5,000 in shares of the Company's common stock valued as of February 2, 2016 (the day prior to the public announcement of the definitive agreement on February 3, 2016). Based on mophie's Adjusted EBITDA (as defined in the Merger Agreement) from April 1, 2016 to December 31, 2016, the Company presently expects that the mophie shareholders will not be entitled to any Earnout Consideration.</t>
  </si>
  <si>
    <t>Earn out consideration</t>
  </si>
  <si>
    <t>Issuance of common stock value</t>
  </si>
  <si>
    <t>Pro forma net loss amortization expense</t>
  </si>
  <si>
    <t>Business acquisition pro forma information</t>
  </si>
  <si>
    <t>Tax adjustment, percentage</t>
  </si>
  <si>
    <t>10.00%</t>
  </si>
  <si>
    <t>Amortization of debt issuance cost</t>
  </si>
  <si>
    <t>The Company has commenced procedures to recover the amounts related to the aggregate net working capital deficit and losses from breaches of representations, warranties and covenants including (1) pursuing collection of the $2,000 escrow amount, (2) submitting claims under the $10,000 representation and warranty insurance policy put in place at the Acquisition Date, (3) pursuing any and all offset rights granted under the Merger Agreement with respect to the Contingent Payments that would have been paid to the Principal Shareholders and (4) pursuing litigation against Mr. Huang, the other mophie shareholders and others in Delaware and California for breaches of certain representations, warranties and covenants of mophie in the Merger Agreement that have resulted in damages exceeding $22,000.</t>
  </si>
  <si>
    <t>Goodwill and Intangible Assets (Details) $ in Thousands</t>
  </si>
  <si>
    <t>Goodwill [Roll Forward]</t>
  </si>
  <si>
    <t>Beginning Balance</t>
  </si>
  <si>
    <t>Increase due to acquisitions</t>
  </si>
  <si>
    <t>Ending Balance</t>
  </si>
  <si>
    <t>Goodwill and Intangible Assets (Details 1) - USD ($) $ in Thousands</t>
  </si>
  <si>
    <t>Finite-Lived Intangible Assets [Line Items]</t>
  </si>
  <si>
    <t>Gross Carrying Amount</t>
  </si>
  <si>
    <t>Acquisitions</t>
  </si>
  <si>
    <t>Accumulated Amortization</t>
  </si>
  <si>
    <t>Net Carrying Amount</t>
  </si>
  <si>
    <t>Weighted Average Amortization Period</t>
  </si>
  <si>
    <t>8 years 2 months 12 days</t>
  </si>
  <si>
    <t>8 years 4 months 24 days</t>
  </si>
  <si>
    <t>8 years</t>
  </si>
  <si>
    <t>9 years 9 months 18 days</t>
  </si>
  <si>
    <t>9 years 6 months</t>
  </si>
  <si>
    <t>8 years 9 months 18 days</t>
  </si>
  <si>
    <t>11 years 10 months 24 days</t>
  </si>
  <si>
    <t>4 years 10 months 24 days</t>
  </si>
  <si>
    <t>4 years 9 months 18 days</t>
  </si>
  <si>
    <t>Other [Member]</t>
  </si>
  <si>
    <t>2 years 4 months 24 days</t>
  </si>
  <si>
    <t>4 years 1 month 6 days</t>
  </si>
  <si>
    <t>Goodwill and Intangible Assets (Details 2) - USD ($) $ in Thousands</t>
  </si>
  <si>
    <t>Thereafter</t>
  </si>
  <si>
    <t>Goodwill and Intangible Assets (Details Textual) - USD ($) shares in Thousands, $ in Thousands</t>
  </si>
  <si>
    <t>Increase in goodwill</t>
  </si>
  <si>
    <t>Amortization expenses</t>
  </si>
  <si>
    <t>Acquired technology [Member]</t>
  </si>
  <si>
    <t>Remaining Definite Lived Intangible Asset [Member]</t>
  </si>
  <si>
    <t>Income Taxes (Details) - USD ($) $ in Thousands</t>
  </si>
  <si>
    <t>US Operations</t>
  </si>
  <si>
    <t>Foreign Operations</t>
  </si>
  <si>
    <t>Income Taxes (Details 1) - USD ($) $ in Thousands</t>
  </si>
  <si>
    <t>Current benefit (provision):</t>
  </si>
  <si>
    <t>Federal</t>
  </si>
  <si>
    <t>State</t>
  </si>
  <si>
    <t>Foreign</t>
  </si>
  <si>
    <t>Total current</t>
  </si>
  <si>
    <t>Deferred benefit (provision):</t>
  </si>
  <si>
    <t>Total deferred</t>
  </si>
  <si>
    <t>Total benefit (provision)</t>
  </si>
  <si>
    <t>Income Taxes (Details 2) - USD ($) $ in Thousands</t>
  </si>
  <si>
    <t>Tax at statutory rate (35%)</t>
  </si>
  <si>
    <t>State tax, net of federal tax benefit</t>
  </si>
  <si>
    <t>Non-deductible expense and other</t>
  </si>
  <si>
    <t>Foreign tax rate differential</t>
  </si>
  <si>
    <t>Domestic production activities deduction</t>
  </si>
  <si>
    <t>Return to provision adjustment</t>
  </si>
  <si>
    <t>Reserve related to unrecognized tax benefits</t>
  </si>
  <si>
    <t>Interest and penalties</t>
  </si>
  <si>
    <t>Effect of state rate changes, net of federal tax benefit</t>
  </si>
  <si>
    <t>Income Taxes (Details 3) - USD ($) $ in Thousands</t>
  </si>
  <si>
    <t>Deferred tax assets:</t>
  </si>
  <si>
    <t>Allowance for doubtful accounts</t>
  </si>
  <si>
    <t>Sales returns accrual</t>
  </si>
  <si>
    <t>Acquisition costs, net of amortization</t>
  </si>
  <si>
    <t>Intangible assets</t>
  </si>
  <si>
    <t>HzO investment</t>
  </si>
  <si>
    <t>Capital loss carry-over</t>
  </si>
  <si>
    <t>Reserve on note receivable</t>
  </si>
  <si>
    <t>Net operating loss carryforward</t>
  </si>
  <si>
    <t>Federal credit carryforwards</t>
  </si>
  <si>
    <t>Other liabilities</t>
  </si>
  <si>
    <t>Valuation allowance</t>
  </si>
  <si>
    <t>Total deferred tax assets</t>
  </si>
  <si>
    <t>Deferred tax liabilities:</t>
  </si>
  <si>
    <t>Other</t>
  </si>
  <si>
    <t>Total gross deferred tax liabilities</t>
  </si>
  <si>
    <t>Net deferred tax assets</t>
  </si>
  <si>
    <t>Deferred tax assets, net - current</t>
  </si>
  <si>
    <t>Deferred tax assets, net - noncurrent</t>
  </si>
  <si>
    <t>Income Taxes (Details 4) - USD ($) $ in Thousands</t>
  </si>
  <si>
    <t>Unrecognized tax benefits, as of January 1</t>
  </si>
  <si>
    <t>Unrecognized tax benefits assumed in acquisition</t>
  </si>
  <si>
    <t>Gross increases - tax positions in current period</t>
  </si>
  <si>
    <t>Total benefit</t>
  </si>
  <si>
    <t>Income Taxes (Details Textual) - USD ($) $ in Thousands</t>
  </si>
  <si>
    <t>1 Months Ended</t>
  </si>
  <si>
    <t>Dec. 31, 2012</t>
  </si>
  <si>
    <t>Income Taxes Textual [Abstract]</t>
  </si>
  <si>
    <t>Federal statutory rate</t>
  </si>
  <si>
    <t>35.00%</t>
  </si>
  <si>
    <t>Deferred tax assets, valuation allowance</t>
  </si>
  <si>
    <t>Change in valuation allowance</t>
  </si>
  <si>
    <t>Cash held by foreign entities permanently reinvested</t>
  </si>
  <si>
    <t>Tax contingency</t>
  </si>
  <si>
    <t>Unrecognized tax benefits</t>
  </si>
  <si>
    <t>Unrecognized tax benefits that would impact effective tax rate</t>
  </si>
  <si>
    <t>Income Tax Interest and Penalties</t>
  </si>
  <si>
    <t>Net operating loss and Federal credit carryforwards expire years</t>
  </si>
  <si>
    <t>The net operating loss carryforwards will expire on various dates from 2034 through 2036.</t>
  </si>
  <si>
    <t>Federal net operating loss carryforwards</t>
  </si>
  <si>
    <t>State net operating loss carryforwards</t>
  </si>
  <si>
    <t>Increase in research and development</t>
  </si>
  <si>
    <t>Increase taxable income</t>
  </si>
  <si>
    <t>HzO, Inc</t>
  </si>
  <si>
    <t>Fair Value Measurement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Note Receivable (Details) - USD ($) $ in Thousands</t>
  </si>
  <si>
    <t>Unpaid fee</t>
  </si>
  <si>
    <t>Increase in accured interest</t>
  </si>
  <si>
    <t>Debt and Letters of Credit (Details) $ in Thousands</t>
  </si>
  <si>
    <t>Short-term Debt [Line Items]</t>
  </si>
  <si>
    <t>Line of Credit [Member]</t>
  </si>
  <si>
    <t>Term Loan [Member]</t>
  </si>
  <si>
    <t>Debt and Letters of Credit (Details Textual) - USD ($) $ in Thousands</t>
  </si>
  <si>
    <t>Debt and Letters of Credit (Textual)</t>
  </si>
  <si>
    <t>Unused line fees</t>
  </si>
  <si>
    <t>Weighted average interest rate on all outstanding borrowings</t>
  </si>
  <si>
    <t>2.21%</t>
  </si>
  <si>
    <t>Effective interest rate</t>
  </si>
  <si>
    <t>3.16%</t>
  </si>
  <si>
    <t>Line of credit fee Percentage</t>
  </si>
  <si>
    <t>Incurred and capitalization direct cost</t>
  </si>
  <si>
    <t>Line of credit facility, outstanding balance</t>
  </si>
  <si>
    <t>Prepayment amount</t>
  </si>
  <si>
    <t>Mandatory prepayment portion of term loans percentage</t>
  </si>
  <si>
    <t>25.00%</t>
  </si>
  <si>
    <t>Line of credit maturity date</t>
  </si>
  <si>
    <t>Mar. 2,
		2021</t>
  </si>
  <si>
    <t>Revolving credit commitment</t>
  </si>
  <si>
    <t>Line of credit interest rate, description</t>
  </si>
  <si>
    <t>Interest on the Line of Credit will accrue at the base rate plus 0.5% or LIBOR plus 1.5%.</t>
  </si>
  <si>
    <t>0.20%</t>
  </si>
  <si>
    <t>Line of credit facility, maximum borrowing capacity</t>
  </si>
  <si>
    <t>Mar. 2,
		2020</t>
  </si>
  <si>
    <t>Interest on the Term Loan will accrue at the base rate plus 1.0% or at a rate of LIBOR plus 2.0%.</t>
  </si>
  <si>
    <t>Line of credit facility principal payment</t>
  </si>
  <si>
    <t>Credit and Security Agreement [Member]</t>
  </si>
  <si>
    <t>0.125%</t>
  </si>
  <si>
    <t>Cost related to line of credit</t>
  </si>
  <si>
    <t>Cost related to long-term debt</t>
  </si>
  <si>
    <t>Amortization of capitalization costs</t>
  </si>
  <si>
    <t>Stock Options Warrants and Restricted Stock (Details) - Stock options [Member] $ / shares in Units, shares in Thousands, $ in Thousands</t>
  </si>
  <si>
    <t>Dec. 31, 2016USD ($)$ / sharesshares</t>
  </si>
  <si>
    <t>Share-based Compensation Arrangement by Share-based Payment Award, Options, Outstanding [Roll Forward]</t>
  </si>
  <si>
    <t>Outstanding at December 31, 2015 | shares</t>
  </si>
  <si>
    <t>Exercised | shares</t>
  </si>
  <si>
    <t>Outstanding at December 31, 2016 | shares</t>
  </si>
  <si>
    <t>Share-based Compensation Arrangement by Share-based Payment Award, Options, Outstanding, Weighted Average Exercise Price [Abstract]</t>
  </si>
  <si>
    <t>Outstanding at December 31, 2015 | $ / shares</t>
  </si>
  <si>
    <t>Exercised | $ / shares</t>
  </si>
  <si>
    <t>Outstanding at December 31, 2016 | $ / shares</t>
  </si>
  <si>
    <t>Share-based Compensation Arrangement by Share-based Payment Award, Options, Additional Disclosures [Abstract]</t>
  </si>
  <si>
    <t>Stock option outstanding, Weighted-Average Remaining Contractual Term</t>
  </si>
  <si>
    <t>2 months 12 days</t>
  </si>
  <si>
    <t>Stock option outstanding, Aggregate Intrinsic Value | $</t>
  </si>
  <si>
    <t>Stock Options Warrants and Restricted Stock (Details 1) - Warrant [Member] $ / shares in Units, shares in Thousands, $ in Thousands</t>
  </si>
  <si>
    <t>Dec. 31, 2016USD ($)$ / shares$ / Warrantshares</t>
  </si>
  <si>
    <t>Dec. 31, 2015USD ($)$ / Warrantshares</t>
  </si>
  <si>
    <t>Warrants Outstanding Rollforward [Abstract]</t>
  </si>
  <si>
    <t>Outstanding at December 31, 2015</t>
  </si>
  <si>
    <t>Exercised</t>
  </si>
  <si>
    <t>Outstanding at December 31, 2016</t>
  </si>
  <si>
    <t>Exercisable at December 31, 2016</t>
  </si>
  <si>
    <t>Class Of Warrant Or Right Outstanding Weighted Average Exercise Price Rollforward [Abstract]</t>
  </si>
  <si>
    <t>Outstanding at December 31, 2015 | $ / Warrant</t>
  </si>
  <si>
    <t>Outstanding at December 31, 2016 | $ / Warrant</t>
  </si>
  <si>
    <t>Exercisable at December 31, 2016 | $ / Warrant</t>
  </si>
  <si>
    <t>Class Of Warrant Or Right Additional Disclosures [Abstract]</t>
  </si>
  <si>
    <t>Warrants Outstanding, Weighted-Average Remaining Contractual Term</t>
  </si>
  <si>
    <t>1 month 6 days</t>
  </si>
  <si>
    <t>8 months 12 days</t>
  </si>
  <si>
    <t>Warrants Exercisable, Weighted-Average Remaining Contractual Term</t>
  </si>
  <si>
    <t>Warrants Outstanding, Aggregate Intrinsic Value | $</t>
  </si>
  <si>
    <t>Warrants Exercised, Aggregate Intrinsic Value | $</t>
  </si>
  <si>
    <t>Warrants Exercisable, Aggregate Intrinsic Value | $</t>
  </si>
  <si>
    <t>Stock Options Warrants and Restricted Stock (Details 2) - Restricted Stock [Member] shares in Thousands</t>
  </si>
  <si>
    <t>Dec. 31, 2016$ / sharesshares</t>
  </si>
  <si>
    <t>Share-based Compensation Arrangement by Share-based Payment Award [Line Items]</t>
  </si>
  <si>
    <t>Granted | shares</t>
  </si>
  <si>
    <t>Vested | shares</t>
  </si>
  <si>
    <t>Forfeited | shares</t>
  </si>
  <si>
    <t>Share-based Compensation Arrangement by Share-based Payment Award, Equity Instruments Other than Options, Nonvested, Weighted Average Grant Date Fair Value [Abstract]</t>
  </si>
  <si>
    <t>Granted | $ / shares</t>
  </si>
  <si>
    <t>Vested | $ / shares</t>
  </si>
  <si>
    <t>Forfeited | $ / shares</t>
  </si>
  <si>
    <t>Stock Options Warrants and Restricted Stock (Details Textual) - USD ($) $ / shares in Units, shares in Thousands, $ in Thousands</t>
  </si>
  <si>
    <t>Jan. 15, 2013</t>
  </si>
  <si>
    <t>Stock Options Warrants and Restricted Stock (Textual)</t>
  </si>
  <si>
    <t>Intrinsic value of warrants exercised</t>
  </si>
  <si>
    <t>Unrecognized estimated compensation cost related to nonvested warrants granted</t>
  </si>
  <si>
    <t>Total fair value of warrants vested</t>
  </si>
  <si>
    <t>Total unrecognized compensation cost related to nonvested restricted stock awards granted</t>
  </si>
  <si>
    <t>Weighted-average period for recognition of compensation cost</t>
  </si>
  <si>
    <t>10 months 24 days</t>
  </si>
  <si>
    <t>Weighted-average grant-date fair value of options granted</t>
  </si>
  <si>
    <t>Warrant related expenses</t>
  </si>
  <si>
    <t>Selling, General and Administrative Expenses [Member]</t>
  </si>
  <si>
    <t>Equity-based compensation expense</t>
  </si>
  <si>
    <t>Net tax benefit recognized on equity-based compensation expense</t>
  </si>
  <si>
    <t>Amount of tax benefit realized from restricted stock</t>
  </si>
  <si>
    <t>Selling, General and Administrative Expenses [Member] | Warrants [Member]</t>
  </si>
  <si>
    <t>Compensation expense related to warrants</t>
  </si>
  <si>
    <t>Net tax benefit on equity-based compensation expense of warrants</t>
  </si>
  <si>
    <t>Amount of tax benefit realized from compensatory warrants exercised</t>
  </si>
  <si>
    <t>Stock options [Member]</t>
  </si>
  <si>
    <t>Unrecognized compensation cost related to nonvested stock options granted</t>
  </si>
  <si>
    <t>Fair value of shares vested during period</t>
  </si>
  <si>
    <t>Tax benefit realized from stock options exercised</t>
  </si>
  <si>
    <t>Stock options [Member] | Common Stock</t>
  </si>
  <si>
    <t>Total intrinsic value of options exercised</t>
  </si>
  <si>
    <t>Stock options [Member] | Selling, General and Administrative Expenses [Member]</t>
  </si>
  <si>
    <t>Reduction to additional paid-in capital</t>
  </si>
  <si>
    <t>2007 Plan [Member]</t>
  </si>
  <si>
    <t>Number of shares available for grant</t>
  </si>
  <si>
    <t>2013 Plan [Member]</t>
  </si>
  <si>
    <t>Issuance of common stock to directors, employees, consultants and advisors</t>
  </si>
  <si>
    <t>Term of the plan</t>
  </si>
  <si>
    <t>Treasury Stock (Details Textual) - USD ($) $ / shares in Units, $ in Thousands</t>
  </si>
  <si>
    <t>9 Months Ended</t>
  </si>
  <si>
    <t>Treasury Stock (Textual)</t>
  </si>
  <si>
    <t>Number of repurchase of shares authorized by board of directors</t>
  </si>
  <si>
    <t>Number of common stock repurchased under plan</t>
  </si>
  <si>
    <t>Cash consideration paid for repurchase of common stock</t>
  </si>
  <si>
    <t>Commissions paid to brokers</t>
  </si>
  <si>
    <t>Weighted average price per share of stock repurchase</t>
  </si>
  <si>
    <t>Foreclose price per share</t>
  </si>
  <si>
    <t>Foreclose shares of common stock</t>
  </si>
  <si>
    <t>Total value of foreclose shares of common stock</t>
  </si>
  <si>
    <t>Defined Contribution Plan (Details) - USD ($) $ in Thousands</t>
  </si>
  <si>
    <t>Defined Contribution Plan (Textual)</t>
  </si>
  <si>
    <t>Percentage of employees salary matches participant contributions</t>
  </si>
  <si>
    <t>Percentage of maximum employees salary</t>
  </si>
  <si>
    <t>5.00%</t>
  </si>
  <si>
    <t>Costs recognized related to employer</t>
  </si>
  <si>
    <t>Commitments and Contingencies (Details) $ in Thousands</t>
  </si>
  <si>
    <t>Commitments and Contingencies (Details Textual) - USD ($) $ in Thousands</t>
  </si>
  <si>
    <t>Dec. 16, 2016</t>
  </si>
  <si>
    <t>Oct. 29, 2015</t>
  </si>
  <si>
    <t>Loss Contingencies [Line Items]</t>
  </si>
  <si>
    <t>Rental payment of leases</t>
  </si>
  <si>
    <t>Acquisition costs</t>
  </si>
  <si>
    <t>Complaint against the company</t>
  </si>
  <si>
    <t>Peter Kravitz v. ZAGG Inc., U.S. Bankruptcy Court, District of Delaware, Adv. Pro. No. 15-51558(BLS). On October 29, 2015, Kravitz, as Liquidating Trustee (the "Trustee") of the RSH Liquidating Trust (formerly known as RadioShack) filed a complaint against the Company, alleging, among other things, that the Company received preference payments for product the Company sold and delivered to RadioShack in the amount of $1,834 pursuant to Section 547 of the Bankruptcy Code</t>
  </si>
  <si>
    <t>Damages exceeding value</t>
  </si>
  <si>
    <t>Sublease Income [Member]</t>
  </si>
  <si>
    <t>Concentrations (Details) - Customer Concentration Risk [Member]</t>
  </si>
  <si>
    <t>Accounts Receivable [Member]</t>
  </si>
  <si>
    <t>Concentration Risk [Line Items]</t>
  </si>
  <si>
    <t>Concentration risk percentage</t>
  </si>
  <si>
    <t>Accounts Receivable [Member] | Superior [Member]</t>
  </si>
  <si>
    <t>32.00%</t>
  </si>
  <si>
    <t>31.00%</t>
  </si>
  <si>
    <t>Accounts Receivable [Member] | Best Buy [Member]</t>
  </si>
  <si>
    <t>22.00%</t>
  </si>
  <si>
    <t>29.00%</t>
  </si>
  <si>
    <t>Accounts Receivable [Member] | GENCO [Member]</t>
  </si>
  <si>
    <t>Sales Revenue, Net [Member]</t>
  </si>
  <si>
    <t>Sales Revenue, Net [Member] | Superior [Member]</t>
  </si>
  <si>
    <t>27.00%</t>
  </si>
  <si>
    <t>17.00%</t>
  </si>
  <si>
    <t>6.00%</t>
  </si>
  <si>
    <t>Sales Revenue, Net [Member] | Best Buy [Member]</t>
  </si>
  <si>
    <t>11.00%</t>
  </si>
  <si>
    <t>30.00%</t>
  </si>
  <si>
    <t>Sales Revenue, Net [Member] | GENCO [Member]</t>
  </si>
  <si>
    <t>Concentrations (Details 1) - Sales revenue [Member]</t>
  </si>
  <si>
    <t>United States [Member]</t>
  </si>
  <si>
    <t>Percentage of sales</t>
  </si>
  <si>
    <t>88.00%</t>
  </si>
  <si>
    <t>91.00%</t>
  </si>
  <si>
    <t>90.00%</t>
  </si>
  <si>
    <t>Europe [Member]</t>
  </si>
  <si>
    <t>7.00%</t>
  </si>
  <si>
    <t>8.00%</t>
  </si>
  <si>
    <t>1.00%</t>
  </si>
  <si>
    <t>3.00%</t>
  </si>
  <si>
    <t>Concentrations (Details Textual) $ in Thousands</t>
  </si>
  <si>
    <t>Dec. 31, 2016USD ($)Customer</t>
  </si>
  <si>
    <t>Dec. 31, 2015USD ($)Customer</t>
  </si>
  <si>
    <t>Dec. 31, 2014Customer</t>
  </si>
  <si>
    <t>International Locations [Member]</t>
  </si>
  <si>
    <t>Concentrations (Textual)</t>
  </si>
  <si>
    <t>Net assets located overseas | $</t>
  </si>
  <si>
    <t>Customer Concentration Risk [Member] | Accounts Receivable [Member]</t>
  </si>
  <si>
    <t>Number of customer</t>
  </si>
  <si>
    <t>Accounts revenues in percentage of all customers</t>
  </si>
  <si>
    <t>No other customer account balances were more than 10</t>
  </si>
  <si>
    <t>Customer Concentration Risk [Member] | Sales Revenue, Net [Member]</t>
  </si>
  <si>
    <t>No other customers accounted for greater than 10% of net sales.</t>
  </si>
  <si>
    <t>One other customer accounted for greater than 10% of net sales.</t>
  </si>
  <si>
    <t>Segment Reporting (Details) - USD ($) $ in Thousands</t>
  </si>
  <si>
    <t>Schedule of segment reporting information [Abstract]</t>
  </si>
  <si>
    <t>ZAGG segment [Member]</t>
  </si>
  <si>
    <t>mophie segment [Member]</t>
  </si>
  <si>
    <t>Segment Reporting (Details Textual)</t>
  </si>
  <si>
    <t>Dec. 31, 2016Segment</t>
  </si>
  <si>
    <t>Segment Reporting (Textual)</t>
  </si>
  <si>
    <t>Number of operating segments</t>
  </si>
  <si>
    <t>Quarterly Financial Data (Unaudited) (Details) - USD ($) $ / shares in Units, shares in Thousands, $ in Thousands</t>
  </si>
  <si>
    <t>Loss from operations</t>
  </si>
  <si>
    <t>Earnings (loss) per share: (1)</t>
  </si>
  <si>
    <t>Weighted average commo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6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5272928</v>
      </c>
    </row>
    <row r="18" spans="1:4">
      <c r="A18" s="4" t="s">
        <v>30</v>
      </c>
      <c r="C18" s="5" t="n">
        <v>28311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3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04</v>
      </c>
      <c r="C3" s="6" t="n">
        <v>13002</v>
      </c>
    </row>
    <row r="4" spans="1:3">
      <c r="A4" s="4" t="s">
        <v>35</v>
      </c>
      <c r="B4" s="5" t="n">
        <v>83835</v>
      </c>
      <c r="C4" s="5" t="n">
        <v>57647</v>
      </c>
    </row>
    <row r="5" spans="1:3">
      <c r="A5" s="4" t="s">
        <v>36</v>
      </c>
      <c r="B5" s="5" t="n">
        <v>72769</v>
      </c>
      <c r="C5" s="5" t="n">
        <v>45912</v>
      </c>
    </row>
    <row r="6" spans="1:3">
      <c r="A6" s="4" t="s">
        <v>37</v>
      </c>
      <c r="B6" s="5" t="n">
        <v>3414</v>
      </c>
      <c r="C6" s="5" t="n">
        <v>3142</v>
      </c>
    </row>
    <row r="7" spans="1:3">
      <c r="A7" s="4" t="s">
        <v>38</v>
      </c>
      <c r="B7" s="5" t="n">
        <v>2814</v>
      </c>
      <c r="C7" s="5" t="n">
        <v>1158</v>
      </c>
    </row>
    <row r="8" spans="1:3">
      <c r="A8" s="4" t="s">
        <v>39</v>
      </c>
      <c r="B8" s="5" t="n">
        <v>23050</v>
      </c>
      <c r="C8" s="5" t="n">
        <v>10840</v>
      </c>
    </row>
    <row r="9" spans="1:3">
      <c r="A9" s="4" t="s">
        <v>40</v>
      </c>
      <c r="B9" s="5" t="n">
        <v>197486</v>
      </c>
      <c r="C9" s="5" t="n">
        <v>131701</v>
      </c>
    </row>
    <row r="10" spans="1:3">
      <c r="A10" s="4" t="s">
        <v>41</v>
      </c>
      <c r="B10" s="5" t="n">
        <v>17755</v>
      </c>
      <c r="C10" s="5" t="n">
        <v>8309</v>
      </c>
    </row>
    <row r="11" spans="1:3">
      <c r="A11" s="4" t="s">
        <v>42</v>
      </c>
      <c r="B11" s="5" t="n">
        <v>12272</v>
      </c>
      <c r="C11" s="4" t="s">
        <v>43</v>
      </c>
    </row>
    <row r="12" spans="1:3">
      <c r="A12" s="4" t="s">
        <v>44</v>
      </c>
      <c r="B12" s="5" t="n">
        <v>53362</v>
      </c>
      <c r="C12" s="5" t="n">
        <v>23045</v>
      </c>
    </row>
    <row r="13" spans="1:3">
      <c r="A13" s="4" t="s">
        <v>39</v>
      </c>
      <c r="B13" s="5" t="n">
        <v>27313</v>
      </c>
      <c r="C13" s="5" t="n">
        <v>15386</v>
      </c>
    </row>
    <row r="14" spans="1:3">
      <c r="A14" s="4" t="s">
        <v>45</v>
      </c>
      <c r="B14" s="5" t="n">
        <v>2541</v>
      </c>
      <c r="C14" s="5" t="n">
        <v>1100</v>
      </c>
    </row>
    <row r="15" spans="1:3">
      <c r="A15" s="4" t="s">
        <v>46</v>
      </c>
      <c r="B15" s="5" t="n">
        <v>310729</v>
      </c>
      <c r="C15" s="5" t="n">
        <v>179541</v>
      </c>
    </row>
    <row r="16" spans="1:3">
      <c r="A16" s="3" t="s">
        <v>47</v>
      </c>
    </row>
    <row r="17" spans="1:3">
      <c r="A17" s="4" t="s">
        <v>48</v>
      </c>
      <c r="B17" s="5" t="n">
        <v>85022</v>
      </c>
      <c r="C17" s="5" t="n">
        <v>33846</v>
      </c>
    </row>
    <row r="18" spans="1:3">
      <c r="A18" s="4" t="s">
        <v>49</v>
      </c>
      <c r="B18" s="5" t="n">
        <v>22216</v>
      </c>
      <c r="C18" s="5" t="n">
        <v>5068</v>
      </c>
    </row>
    <row r="19" spans="1:3">
      <c r="A19" s="4" t="s">
        <v>50</v>
      </c>
      <c r="B19" s="5" t="n">
        <v>28373</v>
      </c>
      <c r="C19" s="5" t="n">
        <v>7849</v>
      </c>
    </row>
    <row r="20" spans="1:3">
      <c r="A20" s="4" t="s">
        <v>51</v>
      </c>
      <c r="B20" s="5" t="n">
        <v>6169</v>
      </c>
      <c r="C20" s="5" t="n">
        <v>2244</v>
      </c>
    </row>
    <row r="21" spans="1:3">
      <c r="A21" s="4" t="s">
        <v>52</v>
      </c>
      <c r="B21" s="5" t="n">
        <v>273</v>
      </c>
      <c r="C21" s="5" t="n">
        <v>17</v>
      </c>
    </row>
    <row r="22" spans="1:3">
      <c r="A22" s="4" t="s">
        <v>53</v>
      </c>
      <c r="B22" s="5" t="n">
        <v>31307</v>
      </c>
      <c r="C22" s="4" t="s">
        <v>43</v>
      </c>
    </row>
    <row r="23" spans="1:3">
      <c r="A23" s="4" t="s">
        <v>54</v>
      </c>
      <c r="B23" s="5" t="n">
        <v>10484</v>
      </c>
      <c r="C23" s="4" t="s">
        <v>43</v>
      </c>
    </row>
    <row r="24" spans="1:3">
      <c r="A24" s="4" t="s">
        <v>55</v>
      </c>
      <c r="B24" s="5" t="n">
        <v>183844</v>
      </c>
      <c r="C24" s="5" t="n">
        <v>49024</v>
      </c>
    </row>
    <row r="25" spans="1:3">
      <c r="A25" s="4" t="s">
        <v>56</v>
      </c>
      <c r="B25" s="5" t="n">
        <v>9623</v>
      </c>
      <c r="C25" s="4" t="s">
        <v>43</v>
      </c>
    </row>
    <row r="26" spans="1:3">
      <c r="A26" s="4" t="s">
        <v>57</v>
      </c>
      <c r="B26" s="5" t="n">
        <v>193467</v>
      </c>
      <c r="C26" s="5" t="n">
        <v>49024</v>
      </c>
    </row>
    <row r="27" spans="1:3">
      <c r="A27" s="3" t="s">
        <v>58</v>
      </c>
    </row>
    <row r="28" spans="1:3">
      <c r="A28" s="4" t="s">
        <v>59</v>
      </c>
      <c r="B28" s="5" t="n">
        <v>34</v>
      </c>
      <c r="C28" s="5" t="n">
        <v>33</v>
      </c>
    </row>
    <row r="29" spans="1:3">
      <c r="A29" s="4" t="s">
        <v>60</v>
      </c>
      <c r="B29" s="5" t="n">
        <v>92782</v>
      </c>
      <c r="C29" s="5" t="n">
        <v>88983</v>
      </c>
    </row>
    <row r="30" spans="1:3">
      <c r="A30" s="4" t="s">
        <v>61</v>
      </c>
      <c r="B30" s="5" t="n">
        <v>-2114</v>
      </c>
      <c r="C30" s="5" t="n">
        <v>-1597</v>
      </c>
    </row>
    <row r="31" spans="1:3">
      <c r="A31" s="4" t="s">
        <v>62</v>
      </c>
      <c r="B31" s="5" t="n">
        <v>-36145</v>
      </c>
      <c r="C31" s="5" t="n">
        <v>-35194</v>
      </c>
    </row>
    <row r="32" spans="1:3">
      <c r="A32" s="4" t="s">
        <v>63</v>
      </c>
      <c r="B32" s="5" t="n">
        <v>62705</v>
      </c>
      <c r="C32" s="5" t="n">
        <v>78292</v>
      </c>
    </row>
    <row r="33" spans="1:3">
      <c r="A33" s="4" t="s">
        <v>64</v>
      </c>
      <c r="B33" s="5" t="n">
        <v>117262</v>
      </c>
      <c r="C33" s="5" t="n">
        <v>130517</v>
      </c>
    </row>
    <row r="34" spans="1:3">
      <c r="A34" s="4" t="s">
        <v>65</v>
      </c>
      <c r="B34" s="6" t="n">
        <v>310729</v>
      </c>
      <c r="C34" s="6" t="n">
        <v>179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36</v>
      </c>
      <c r="B9" s="4" t="s">
        <v>260</v>
      </c>
    </row>
    <row r="10" spans="1:2">
      <c r="A10" s="4" t="s">
        <v>261</v>
      </c>
      <c r="B10" s="4" t="s">
        <v>262</v>
      </c>
    </row>
    <row r="11" spans="1:2">
      <c r="A11" s="4" t="s">
        <v>4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147</v>
      </c>
      <c r="B18" s="4" t="s">
        <v>276</v>
      </c>
    </row>
    <row r="19" spans="1:2">
      <c r="A19" s="4" t="s">
        <v>84</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6</v>
      </c>
      <c r="B1" s="2" t="s">
        <v>1</v>
      </c>
    </row>
    <row r="2" spans="1:3">
      <c r="B2" s="2" t="s">
        <v>2</v>
      </c>
      <c r="C2" s="2" t="s">
        <v>32</v>
      </c>
    </row>
    <row r="3" spans="1:3">
      <c r="A3" s="3" t="s">
        <v>195</v>
      </c>
    </row>
    <row r="4" spans="1:3">
      <c r="A4" s="4" t="s">
        <v>297</v>
      </c>
      <c r="B4" s="4" t="s">
        <v>298</v>
      </c>
      <c r="C4" s="4" t="s">
        <v>2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824</v>
      </c>
      <c r="C3" s="6" t="n">
        <v>568</v>
      </c>
    </row>
    <row r="4" spans="1:3">
      <c r="A4" s="4" t="s">
        <v>69</v>
      </c>
      <c r="B4" s="5" t="n">
        <v>18371</v>
      </c>
      <c r="C4" s="5" t="n">
        <v>10539</v>
      </c>
    </row>
    <row r="5" spans="1:3">
      <c r="A5" s="4" t="s">
        <v>70</v>
      </c>
      <c r="B5" s="5" t="n">
        <v>55298</v>
      </c>
      <c r="C5" s="6" t="n">
        <v>41803</v>
      </c>
    </row>
    <row r="6" spans="1:3">
      <c r="A6" s="4" t="s">
        <v>71</v>
      </c>
      <c r="B6" s="5" t="n">
        <v>65</v>
      </c>
    </row>
    <row r="7" spans="1:3">
      <c r="A7" s="4" t="s">
        <v>72</v>
      </c>
      <c r="B7" s="6" t="n">
        <v>141</v>
      </c>
    </row>
    <row r="8" spans="1:3">
      <c r="A8" s="4" t="s">
        <v>73</v>
      </c>
      <c r="B8" s="7" t="n">
        <v>0.001</v>
      </c>
      <c r="C8" s="7" t="n">
        <v>0.001</v>
      </c>
    </row>
    <row r="9" spans="1:3">
      <c r="A9" s="4" t="s">
        <v>74</v>
      </c>
      <c r="B9" s="5" t="n">
        <v>100000</v>
      </c>
      <c r="C9" s="5" t="n">
        <v>100000</v>
      </c>
    </row>
    <row r="10" spans="1:3">
      <c r="A10" s="4" t="s">
        <v>75</v>
      </c>
      <c r="B10" s="5" t="n">
        <v>33840</v>
      </c>
      <c r="C10" s="5" t="n">
        <v>33219</v>
      </c>
    </row>
    <row r="11" spans="1:3">
      <c r="A11" s="4" t="s">
        <v>76</v>
      </c>
      <c r="B11" s="5" t="n">
        <v>5831</v>
      </c>
      <c r="C11" s="5" t="n">
        <v>5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8</v>
      </c>
    </row>
    <row r="3" spans="1:4">
      <c r="A3" s="3" t="s">
        <v>188</v>
      </c>
    </row>
    <row r="4" spans="1:4">
      <c r="A4" s="4" t="s">
        <v>355</v>
      </c>
      <c r="B4" s="6" t="n">
        <v>568</v>
      </c>
      <c r="C4" s="6" t="n">
        <v>1910</v>
      </c>
      <c r="D4" s="6" t="n">
        <v>2540</v>
      </c>
    </row>
    <row r="5" spans="1:4">
      <c r="A5" s="4" t="s">
        <v>356</v>
      </c>
      <c r="B5" s="5" t="n">
        <v>599</v>
      </c>
      <c r="C5" s="5" t="n">
        <v>243</v>
      </c>
      <c r="D5" s="5" t="n">
        <v>389</v>
      </c>
    </row>
    <row r="6" spans="1:4">
      <c r="A6" s="4" t="s">
        <v>357</v>
      </c>
      <c r="B6" s="5" t="n">
        <v>91</v>
      </c>
      <c r="C6" s="4" t="s">
        <v>43</v>
      </c>
      <c r="D6" s="4" t="s">
        <v>43</v>
      </c>
    </row>
    <row r="7" spans="1:4">
      <c r="A7" s="4" t="s">
        <v>358</v>
      </c>
      <c r="B7" s="5" t="n">
        <v>-430</v>
      </c>
      <c r="C7" s="5" t="n">
        <v>-1585</v>
      </c>
      <c r="D7" s="5" t="n">
        <v>-1019</v>
      </c>
    </row>
    <row r="8" spans="1:4">
      <c r="A8" s="4" t="s">
        <v>104</v>
      </c>
      <c r="B8" s="5" t="n">
        <v>-4</v>
      </c>
      <c r="C8" s="4" t="s">
        <v>43</v>
      </c>
      <c r="D8" s="4" t="s">
        <v>43</v>
      </c>
    </row>
    <row r="9" spans="1:4">
      <c r="A9" s="4" t="s">
        <v>359</v>
      </c>
      <c r="B9" s="6" t="n">
        <v>824</v>
      </c>
      <c r="C9" s="6" t="n">
        <v>568</v>
      </c>
      <c r="D9" s="6" t="n">
        <v>19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01857</v>
      </c>
      <c r="C4" s="6" t="n">
        <v>269311</v>
      </c>
      <c r="D4" s="6" t="n">
        <v>261585</v>
      </c>
    </row>
    <row r="5" spans="1:4">
      <c r="A5" s="4" t="s">
        <v>81</v>
      </c>
      <c r="B5" s="5" t="n">
        <v>274255</v>
      </c>
      <c r="C5" s="5" t="n">
        <v>167627</v>
      </c>
      <c r="D5" s="5" t="n">
        <v>178241</v>
      </c>
    </row>
    <row r="6" spans="1:4">
      <c r="A6" s="4" t="s">
        <v>82</v>
      </c>
      <c r="B6" s="5" t="n">
        <v>127602</v>
      </c>
      <c r="C6" s="5" t="n">
        <v>101684</v>
      </c>
      <c r="D6" s="5" t="n">
        <v>83344</v>
      </c>
    </row>
    <row r="7" spans="1:4">
      <c r="A7" s="3" t="s">
        <v>83</v>
      </c>
    </row>
    <row r="8" spans="1:4">
      <c r="A8" s="4" t="s">
        <v>84</v>
      </c>
      <c r="B8" s="5" t="n">
        <v>12440</v>
      </c>
      <c r="C8" s="5" t="n">
        <v>10436</v>
      </c>
      <c r="D8" s="5" t="n">
        <v>7542</v>
      </c>
    </row>
    <row r="9" spans="1:4">
      <c r="A9" s="4" t="s">
        <v>85</v>
      </c>
      <c r="B9" s="5" t="n">
        <v>96229</v>
      </c>
      <c r="C9" s="5" t="n">
        <v>56752</v>
      </c>
      <c r="D9" s="5" t="n">
        <v>49110</v>
      </c>
    </row>
    <row r="10" spans="1:4">
      <c r="A10" s="4" t="s">
        <v>86</v>
      </c>
      <c r="B10" s="5" t="n">
        <v>24317</v>
      </c>
      <c r="C10" s="4" t="s">
        <v>43</v>
      </c>
      <c r="D10" s="4" t="s">
        <v>43</v>
      </c>
    </row>
    <row r="11" spans="1:4">
      <c r="A11" s="4" t="s">
        <v>87</v>
      </c>
      <c r="B11" s="5" t="n">
        <v>2591</v>
      </c>
      <c r="C11" s="5" t="n">
        <v>179</v>
      </c>
      <c r="D11" s="4" t="s">
        <v>43</v>
      </c>
    </row>
    <row r="12" spans="1:4">
      <c r="A12" s="4" t="s">
        <v>88</v>
      </c>
      <c r="B12" s="5" t="n">
        <v>13385</v>
      </c>
      <c r="C12" s="5" t="n">
        <v>8453</v>
      </c>
      <c r="D12" s="5" t="n">
        <v>9709</v>
      </c>
    </row>
    <row r="13" spans="1:4">
      <c r="A13" s="4" t="s">
        <v>89</v>
      </c>
      <c r="B13" s="5" t="n">
        <v>148962</v>
      </c>
      <c r="C13" s="5" t="n">
        <v>75820</v>
      </c>
      <c r="D13" s="5" t="n">
        <v>66361</v>
      </c>
    </row>
    <row r="14" spans="1:4">
      <c r="A14" s="4" t="s">
        <v>90</v>
      </c>
      <c r="B14" s="5" t="n">
        <v>-21360</v>
      </c>
      <c r="C14" s="5" t="n">
        <v>25864</v>
      </c>
      <c r="D14" s="5" t="n">
        <v>16983</v>
      </c>
    </row>
    <row r="15" spans="1:4">
      <c r="A15" s="3" t="s">
        <v>91</v>
      </c>
    </row>
    <row r="16" spans="1:4">
      <c r="A16" s="4" t="s">
        <v>92</v>
      </c>
      <c r="B16" s="5" t="n">
        <v>-1851</v>
      </c>
      <c r="C16" s="5" t="n">
        <v>-97</v>
      </c>
      <c r="D16" s="5" t="n">
        <v>-170</v>
      </c>
    </row>
    <row r="17" spans="1:4">
      <c r="A17" s="4" t="s">
        <v>93</v>
      </c>
      <c r="B17" s="5" t="n">
        <v>-348</v>
      </c>
      <c r="C17" s="5" t="n">
        <v>-69</v>
      </c>
      <c r="D17" s="5" t="n">
        <v>121</v>
      </c>
    </row>
    <row r="18" spans="1:4">
      <c r="A18" s="4" t="s">
        <v>94</v>
      </c>
      <c r="B18" s="5" t="n">
        <v>-2199</v>
      </c>
      <c r="C18" s="5" t="n">
        <v>-166</v>
      </c>
      <c r="D18" s="5" t="n">
        <v>-49</v>
      </c>
    </row>
    <row r="19" spans="1:4">
      <c r="A19" s="4" t="s">
        <v>95</v>
      </c>
      <c r="B19" s="5" t="n">
        <v>-23559</v>
      </c>
      <c r="C19" s="5" t="n">
        <v>25698</v>
      </c>
      <c r="D19" s="5" t="n">
        <v>16934</v>
      </c>
    </row>
    <row r="20" spans="1:4">
      <c r="A20" s="4" t="s">
        <v>96</v>
      </c>
      <c r="B20" s="5" t="n">
        <v>7972</v>
      </c>
      <c r="C20" s="5" t="n">
        <v>-10111</v>
      </c>
      <c r="D20" s="5" t="n">
        <v>-6473</v>
      </c>
    </row>
    <row r="21" spans="1:4">
      <c r="A21" s="4" t="s">
        <v>97</v>
      </c>
      <c r="B21" s="6" t="n">
        <v>-15587</v>
      </c>
      <c r="C21" s="6" t="n">
        <v>15587</v>
      </c>
      <c r="D21" s="6" t="n">
        <v>10461</v>
      </c>
    </row>
    <row r="22" spans="1:4">
      <c r="A22" s="3" t="s">
        <v>98</v>
      </c>
    </row>
    <row r="23" spans="1:4">
      <c r="A23" s="4" t="s">
        <v>99</v>
      </c>
      <c r="B23" s="8" t="n">
        <v>-0.5600000000000001</v>
      </c>
      <c r="C23" s="8" t="n">
        <v>0.54</v>
      </c>
      <c r="D23" s="8" t="n">
        <v>0.35</v>
      </c>
    </row>
    <row r="24" spans="1:4">
      <c r="A24" s="4" t="s">
        <v>100</v>
      </c>
      <c r="B24" s="8" t="n">
        <v>-0.5600000000000001</v>
      </c>
      <c r="C24" s="8" t="n">
        <v>0.54</v>
      </c>
      <c r="D24" s="8"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8</v>
      </c>
    </row>
    <row r="3" spans="1:4">
      <c r="A3" s="3" t="s">
        <v>188</v>
      </c>
    </row>
    <row r="4" spans="1:4">
      <c r="A4" s="4" t="s">
        <v>355</v>
      </c>
      <c r="B4" s="6" t="n">
        <v>7849</v>
      </c>
      <c r="C4" s="6" t="n">
        <v>8674</v>
      </c>
      <c r="D4" s="6" t="n">
        <v>7872</v>
      </c>
    </row>
    <row r="5" spans="1:4">
      <c r="A5" s="4" t="s">
        <v>361</v>
      </c>
      <c r="B5" s="5" t="n">
        <v>92868</v>
      </c>
      <c r="C5" s="5" t="n">
        <v>43320</v>
      </c>
      <c r="D5" s="5" t="n">
        <v>35923</v>
      </c>
    </row>
    <row r="6" spans="1:4">
      <c r="A6" s="4" t="s">
        <v>357</v>
      </c>
      <c r="B6" s="5" t="n">
        <v>29584</v>
      </c>
      <c r="C6" s="4" t="s">
        <v>43</v>
      </c>
      <c r="D6" s="4" t="s">
        <v>43</v>
      </c>
    </row>
    <row r="7" spans="1:4">
      <c r="A7" s="4" t="s">
        <v>362</v>
      </c>
      <c r="B7" s="5" t="n">
        <v>-101928</v>
      </c>
      <c r="C7" s="5" t="n">
        <v>-44145</v>
      </c>
      <c r="D7" s="5" t="n">
        <v>-35121</v>
      </c>
    </row>
    <row r="8" spans="1:4">
      <c r="A8" s="4" t="s">
        <v>363</v>
      </c>
      <c r="B8" s="6" t="n">
        <v>28373</v>
      </c>
      <c r="C8" s="6" t="n">
        <v>7849</v>
      </c>
      <c r="D8" s="6" t="n">
        <v>86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64</v>
      </c>
      <c r="B1" s="2" t="s">
        <v>365</v>
      </c>
      <c r="R1" s="2" t="s">
        <v>1</v>
      </c>
    </row>
    <row r="2" spans="1:20">
      <c r="B2" s="2" t="s">
        <v>2</v>
      </c>
      <c r="D2" s="2" t="s">
        <v>366</v>
      </c>
      <c r="F2" s="2" t="s">
        <v>4</v>
      </c>
      <c r="H2" s="2" t="s">
        <v>367</v>
      </c>
      <c r="J2" s="2" t="s">
        <v>32</v>
      </c>
      <c r="L2" s="2" t="s">
        <v>368</v>
      </c>
      <c r="N2" s="2" t="s">
        <v>369</v>
      </c>
      <c r="P2" s="2" t="s">
        <v>370</v>
      </c>
      <c r="R2" s="2" t="s">
        <v>2</v>
      </c>
      <c r="S2" s="2" t="s">
        <v>32</v>
      </c>
      <c r="T2" s="2" t="s">
        <v>78</v>
      </c>
    </row>
    <row r="3" spans="1:20">
      <c r="A3" s="3" t="s">
        <v>188</v>
      </c>
    </row>
    <row r="4" spans="1:20">
      <c r="A4" s="4" t="s">
        <v>371</v>
      </c>
      <c r="B4" s="6" t="n">
        <v>-4146</v>
      </c>
      <c r="D4" s="6" t="n">
        <v>-7105</v>
      </c>
      <c r="F4" s="6" t="n">
        <v>-1046</v>
      </c>
      <c r="H4" s="6" t="n">
        <v>-3290</v>
      </c>
      <c r="J4" s="6" t="n">
        <v>4957</v>
      </c>
      <c r="L4" s="6" t="n">
        <v>3739</v>
      </c>
      <c r="N4" s="6" t="n">
        <v>3691</v>
      </c>
      <c r="P4" s="6" t="n">
        <v>3200</v>
      </c>
      <c r="R4" s="6" t="n">
        <v>-15587</v>
      </c>
      <c r="S4" s="6" t="n">
        <v>15587</v>
      </c>
      <c r="T4" s="6" t="n">
        <v>10461</v>
      </c>
    </row>
    <row r="5" spans="1:20">
      <c r="A5" s="3" t="s">
        <v>372</v>
      </c>
    </row>
    <row r="6" spans="1:20">
      <c r="A6" s="4" t="s">
        <v>373</v>
      </c>
      <c r="B6" s="5" t="n">
        <v>28061</v>
      </c>
      <c r="D6" s="5" t="n">
        <v>28125</v>
      </c>
      <c r="F6" s="5" t="n">
        <v>28126</v>
      </c>
      <c r="H6" s="5" t="n">
        <v>27710</v>
      </c>
      <c r="J6" s="5" t="n">
        <v>27483</v>
      </c>
      <c r="L6" s="5" t="n">
        <v>28734</v>
      </c>
      <c r="N6" s="5" t="n">
        <v>29521</v>
      </c>
      <c r="P6" s="5" t="n">
        <v>29380</v>
      </c>
      <c r="R6" s="5" t="n">
        <v>28006</v>
      </c>
      <c r="S6" s="5" t="n">
        <v>28773</v>
      </c>
      <c r="T6" s="5" t="n">
        <v>30247</v>
      </c>
    </row>
    <row r="7" spans="1:20">
      <c r="A7" s="4" t="s">
        <v>374</v>
      </c>
      <c r="R7" s="4" t="s">
        <v>43</v>
      </c>
      <c r="S7" s="5" t="n">
        <v>316</v>
      </c>
      <c r="T7" s="5" t="n">
        <v>363</v>
      </c>
    </row>
    <row r="8" spans="1:20">
      <c r="A8" s="4" t="s">
        <v>375</v>
      </c>
      <c r="B8" s="5" t="n">
        <v>28061</v>
      </c>
      <c r="D8" s="5" t="n">
        <v>28125</v>
      </c>
      <c r="F8" s="5" t="n">
        <v>28126</v>
      </c>
      <c r="H8" s="5" t="n">
        <v>27710</v>
      </c>
      <c r="J8" s="5" t="n">
        <v>28022</v>
      </c>
      <c r="L8" s="5" t="n">
        <v>28930</v>
      </c>
      <c r="N8" s="5" t="n">
        <v>29754</v>
      </c>
      <c r="P8" s="5" t="n">
        <v>29678</v>
      </c>
      <c r="R8" s="5" t="n">
        <v>28006</v>
      </c>
      <c r="S8" s="5" t="n">
        <v>29089</v>
      </c>
      <c r="T8" s="5" t="n">
        <v>30610</v>
      </c>
    </row>
    <row r="9" spans="1:20">
      <c r="A9" s="3" t="s">
        <v>376</v>
      </c>
    </row>
    <row r="10" spans="1:20">
      <c r="A10" s="4" t="s">
        <v>373</v>
      </c>
      <c r="B10" s="8" t="n">
        <v>-0.15</v>
      </c>
      <c r="C10" s="4" t="s">
        <v>377</v>
      </c>
      <c r="D10" s="8" t="n">
        <v>-0.25</v>
      </c>
      <c r="E10" s="4" t="s">
        <v>377</v>
      </c>
      <c r="F10" s="8" t="n">
        <v>-0.04</v>
      </c>
      <c r="G10" s="4" t="s">
        <v>377</v>
      </c>
      <c r="H10" s="8" t="n">
        <v>-0.12</v>
      </c>
      <c r="I10" s="4" t="s">
        <v>377</v>
      </c>
      <c r="J10" s="8" t="n">
        <v>0.18</v>
      </c>
      <c r="K10" s="4" t="s">
        <v>377</v>
      </c>
      <c r="L10" s="8" t="n">
        <v>0.13</v>
      </c>
      <c r="M10" s="4" t="s">
        <v>377</v>
      </c>
      <c r="N10" s="8" t="n">
        <v>0.13</v>
      </c>
      <c r="O10" s="4" t="s">
        <v>377</v>
      </c>
      <c r="P10" s="8" t="n">
        <v>0.11</v>
      </c>
      <c r="Q10" s="4" t="s">
        <v>377</v>
      </c>
      <c r="R10" s="8" t="n">
        <v>-0.5600000000000001</v>
      </c>
      <c r="S10" s="8" t="n">
        <v>0.54</v>
      </c>
      <c r="T10" s="8" t="n">
        <v>0.35</v>
      </c>
    </row>
    <row r="11" spans="1:20">
      <c r="A11" s="4" t="s">
        <v>378</v>
      </c>
      <c r="B11" s="8" t="n">
        <v>-0.15</v>
      </c>
      <c r="C11" s="4" t="s">
        <v>377</v>
      </c>
      <c r="D11" s="8" t="n">
        <v>-0.25</v>
      </c>
      <c r="E11" s="4" t="s">
        <v>377</v>
      </c>
      <c r="F11" s="8" t="n">
        <v>-0.04</v>
      </c>
      <c r="G11" s="4" t="s">
        <v>377</v>
      </c>
      <c r="H11" s="8" t="n">
        <v>-0.12</v>
      </c>
      <c r="I11" s="4" t="s">
        <v>377</v>
      </c>
      <c r="J11" s="8" t="n">
        <v>0.18</v>
      </c>
      <c r="K11" s="4" t="s">
        <v>377</v>
      </c>
      <c r="L11" s="8" t="n">
        <v>0.13</v>
      </c>
      <c r="M11" s="4" t="s">
        <v>377</v>
      </c>
      <c r="N11" s="8" t="n">
        <v>0.12</v>
      </c>
      <c r="O11" s="4" t="s">
        <v>377</v>
      </c>
      <c r="P11" s="8" t="n">
        <v>0.11</v>
      </c>
      <c r="Q11" s="4" t="s">
        <v>377</v>
      </c>
      <c r="R11" s="8" t="n">
        <v>-0.5600000000000001</v>
      </c>
      <c r="S11" s="8" t="n">
        <v>0.54</v>
      </c>
      <c r="T11" s="8" t="n">
        <v>0.34</v>
      </c>
    </row>
    <row r="12" spans="1:20"/>
    <row r="13" spans="1:20">
      <c r="A13" s="4" t="s">
        <v>377</v>
      </c>
      <c r="B13" s="4" t="s">
        <v>379</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s>
  <sheetData>
    <row r="1" spans="1:6">
      <c r="A1" s="1" t="s">
        <v>380</v>
      </c>
      <c r="B1" s="2" t="s">
        <v>381</v>
      </c>
      <c r="C1" s="2" t="s">
        <v>2</v>
      </c>
      <c r="D1" s="2" t="s">
        <v>32</v>
      </c>
      <c r="E1" s="2" t="s">
        <v>78</v>
      </c>
      <c r="F1" s="2" t="s">
        <v>382</v>
      </c>
    </row>
    <row r="2" spans="1:6">
      <c r="A2" s="3" t="s">
        <v>383</v>
      </c>
    </row>
    <row r="3" spans="1:6">
      <c r="A3" s="4" t="s">
        <v>384</v>
      </c>
      <c r="C3" s="4" t="s">
        <v>385</v>
      </c>
    </row>
    <row r="4" spans="1:6">
      <c r="A4" s="4" t="s">
        <v>386</v>
      </c>
      <c r="B4" s="6" t="n">
        <v>49795</v>
      </c>
    </row>
    <row r="5" spans="1:6">
      <c r="A5" s="4" t="s">
        <v>387</v>
      </c>
      <c r="C5" s="4" t="s">
        <v>388</v>
      </c>
    </row>
    <row r="6" spans="1:6">
      <c r="A6" s="4" t="s">
        <v>389</v>
      </c>
      <c r="C6" s="6" t="n">
        <v>0</v>
      </c>
      <c r="D6" s="6" t="n">
        <v>0</v>
      </c>
    </row>
    <row r="7" spans="1:6">
      <c r="A7" s="4" t="s">
        <v>390</v>
      </c>
      <c r="C7" s="5" t="n">
        <v>264</v>
      </c>
      <c r="D7" s="6" t="n">
        <v>61</v>
      </c>
    </row>
    <row r="8" spans="1:6">
      <c r="A8" s="4" t="s">
        <v>391</v>
      </c>
      <c r="D8" s="4" t="s">
        <v>392</v>
      </c>
    </row>
    <row r="9" spans="1:6">
      <c r="A9" s="4" t="s">
        <v>393</v>
      </c>
      <c r="C9" s="5" t="n">
        <v>12440</v>
      </c>
      <c r="D9" s="6" t="n">
        <v>10436</v>
      </c>
      <c r="E9" s="6" t="n">
        <v>7542</v>
      </c>
    </row>
    <row r="10" spans="1:6">
      <c r="A10" s="4" t="s">
        <v>394</v>
      </c>
      <c r="C10" s="6" t="n">
        <v>-144</v>
      </c>
      <c r="D10" s="6" t="n">
        <v>52</v>
      </c>
      <c r="E10" s="6" t="n">
        <v>149</v>
      </c>
    </row>
    <row r="11" spans="1:6">
      <c r="A11" s="4" t="s">
        <v>395</v>
      </c>
    </row>
    <row r="12" spans="1:6">
      <c r="A12" s="3" t="s">
        <v>383</v>
      </c>
    </row>
    <row r="13" spans="1:6">
      <c r="A13" s="4" t="s">
        <v>396</v>
      </c>
      <c r="C13" s="5" t="n">
        <v>765</v>
      </c>
      <c r="D13" s="5" t="n">
        <v>250</v>
      </c>
      <c r="E13" s="5" t="n">
        <v>485</v>
      </c>
    </row>
    <row r="14" spans="1:6">
      <c r="A14" s="4" t="s">
        <v>397</v>
      </c>
    </row>
    <row r="15" spans="1:6">
      <c r="A15" s="3" t="s">
        <v>383</v>
      </c>
    </row>
    <row r="16" spans="1:6">
      <c r="A16" s="4" t="s">
        <v>396</v>
      </c>
      <c r="C16" s="5" t="n">
        <v>50</v>
      </c>
      <c r="D16" s="5" t="n">
        <v>250</v>
      </c>
      <c r="E16" s="5" t="n">
        <v>485</v>
      </c>
    </row>
    <row r="17" spans="1:6">
      <c r="A17" s="4" t="s">
        <v>398</v>
      </c>
    </row>
    <row r="18" spans="1:6">
      <c r="A18" s="3" t="s">
        <v>383</v>
      </c>
    </row>
    <row r="19" spans="1:6">
      <c r="A19" s="4" t="s">
        <v>396</v>
      </c>
      <c r="D19" s="5" t="n">
        <v>250</v>
      </c>
      <c r="E19" s="5" t="n">
        <v>485</v>
      </c>
    </row>
    <row r="20" spans="1:6">
      <c r="A20" s="4" t="s">
        <v>399</v>
      </c>
    </row>
    <row r="21" spans="1:6">
      <c r="A21" s="3" t="s">
        <v>383</v>
      </c>
    </row>
    <row r="22" spans="1:6">
      <c r="A22" s="4" t="s">
        <v>400</v>
      </c>
      <c r="F22" s="4" t="s">
        <v>401</v>
      </c>
    </row>
    <row r="23" spans="1:6">
      <c r="A23" s="4" t="s">
        <v>402</v>
      </c>
    </row>
    <row r="24" spans="1:6">
      <c r="A24" s="3" t="s">
        <v>383</v>
      </c>
    </row>
    <row r="25" spans="1:6">
      <c r="A25" s="4" t="s">
        <v>403</v>
      </c>
      <c r="B25" s="5" t="n">
        <v>100000</v>
      </c>
    </row>
    <row r="26" spans="1:6">
      <c r="A26" s="4" t="s">
        <v>404</v>
      </c>
      <c r="B26" s="6" t="n">
        <v>23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5</v>
      </c>
      <c r="B1" s="2" t="s">
        <v>2</v>
      </c>
      <c r="C1" s="2" t="s">
        <v>32</v>
      </c>
    </row>
    <row r="2" spans="1:3">
      <c r="A2" s="3" t="s">
        <v>191</v>
      </c>
    </row>
    <row r="3" spans="1:3">
      <c r="A3" s="4" t="s">
        <v>406</v>
      </c>
      <c r="B3" s="6" t="n">
        <v>72490</v>
      </c>
      <c r="C3" s="6" t="n">
        <v>44764</v>
      </c>
    </row>
    <row r="4" spans="1:3">
      <c r="A4" s="4" t="s">
        <v>407</v>
      </c>
      <c r="B4" s="5" t="n">
        <v>279</v>
      </c>
      <c r="C4" s="5" t="n">
        <v>1148</v>
      </c>
    </row>
    <row r="5" spans="1:3">
      <c r="A5" s="4" t="s">
        <v>408</v>
      </c>
      <c r="B5" s="6" t="n">
        <v>72769</v>
      </c>
      <c r="C5" s="6" t="n">
        <v>459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9</v>
      </c>
      <c r="B1" s="2" t="s">
        <v>2</v>
      </c>
      <c r="C1" s="2" t="s">
        <v>32</v>
      </c>
    </row>
    <row r="2" spans="1:3">
      <c r="A2" s="3" t="s">
        <v>410</v>
      </c>
    </row>
    <row r="3" spans="1:3">
      <c r="A3" s="4" t="s">
        <v>411</v>
      </c>
      <c r="B3" s="6" t="n">
        <v>437</v>
      </c>
      <c r="C3" s="6" t="n">
        <v>8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36126</v>
      </c>
      <c r="C4" s="6" t="n">
        <v>18848</v>
      </c>
    </row>
    <row r="5" spans="1:3">
      <c r="A5" s="4" t="s">
        <v>415</v>
      </c>
      <c r="B5" s="5" t="n">
        <v>-18371</v>
      </c>
      <c r="C5" s="5" t="n">
        <v>-10539</v>
      </c>
    </row>
    <row r="6" spans="1:3">
      <c r="A6" s="4" t="s">
        <v>416</v>
      </c>
      <c r="B6" s="5" t="n">
        <v>17755</v>
      </c>
      <c r="C6" s="5" t="n">
        <v>8309</v>
      </c>
    </row>
    <row r="7" spans="1:3">
      <c r="A7" s="4" t="s">
        <v>417</v>
      </c>
    </row>
    <row r="8" spans="1:3">
      <c r="A8" s="3" t="s">
        <v>413</v>
      </c>
    </row>
    <row r="9" spans="1:3">
      <c r="A9" s="4" t="s">
        <v>414</v>
      </c>
      <c r="B9" s="6" t="n">
        <v>3634</v>
      </c>
      <c r="C9" s="5" t="n">
        <v>2912</v>
      </c>
    </row>
    <row r="10" spans="1:3">
      <c r="A10" s="4" t="s">
        <v>418</v>
      </c>
    </row>
    <row r="11" spans="1:3">
      <c r="A11" s="3" t="s">
        <v>413</v>
      </c>
    </row>
    <row r="12" spans="1:3">
      <c r="A12" s="4" t="s">
        <v>419</v>
      </c>
      <c r="B12" s="4" t="s">
        <v>420</v>
      </c>
    </row>
    <row r="13" spans="1:3">
      <c r="A13" s="4" t="s">
        <v>421</v>
      </c>
    </row>
    <row r="14" spans="1:3">
      <c r="A14" s="3" t="s">
        <v>413</v>
      </c>
    </row>
    <row r="15" spans="1:3">
      <c r="A15" s="4" t="s">
        <v>419</v>
      </c>
      <c r="B15" s="4" t="s">
        <v>422</v>
      </c>
    </row>
    <row r="16" spans="1:3">
      <c r="A16" s="4" t="s">
        <v>423</v>
      </c>
    </row>
    <row r="17" spans="1:3">
      <c r="A17" s="3" t="s">
        <v>413</v>
      </c>
    </row>
    <row r="18" spans="1:3">
      <c r="A18" s="4" t="s">
        <v>414</v>
      </c>
      <c r="B18" s="6" t="n">
        <v>16609</v>
      </c>
      <c r="C18" s="5" t="n">
        <v>9536</v>
      </c>
    </row>
    <row r="19" spans="1:3">
      <c r="A19" s="4" t="s">
        <v>424</v>
      </c>
    </row>
    <row r="20" spans="1:3">
      <c r="A20" s="3" t="s">
        <v>413</v>
      </c>
    </row>
    <row r="21" spans="1:3">
      <c r="A21" s="4" t="s">
        <v>419</v>
      </c>
      <c r="B21" s="4" t="s">
        <v>420</v>
      </c>
    </row>
    <row r="22" spans="1:3">
      <c r="A22" s="4" t="s">
        <v>425</v>
      </c>
    </row>
    <row r="23" spans="1:3">
      <c r="A23" s="3" t="s">
        <v>413</v>
      </c>
    </row>
    <row r="24" spans="1:3">
      <c r="A24" s="4" t="s">
        <v>419</v>
      </c>
      <c r="B24" s="4" t="s">
        <v>426</v>
      </c>
    </row>
    <row r="25" spans="1:3">
      <c r="A25" s="4" t="s">
        <v>427</v>
      </c>
    </row>
    <row r="26" spans="1:3">
      <c r="A26" s="3" t="s">
        <v>413</v>
      </c>
    </row>
    <row r="27" spans="1:3">
      <c r="A27" s="4" t="s">
        <v>414</v>
      </c>
      <c r="B27" s="6" t="n">
        <v>3409</v>
      </c>
      <c r="C27" s="5" t="n">
        <v>745</v>
      </c>
    </row>
    <row r="28" spans="1:3">
      <c r="A28" s="4" t="s">
        <v>428</v>
      </c>
    </row>
    <row r="29" spans="1:3">
      <c r="A29" s="3" t="s">
        <v>413</v>
      </c>
    </row>
    <row r="30" spans="1:3">
      <c r="A30" s="4" t="s">
        <v>419</v>
      </c>
      <c r="B30" s="4" t="s">
        <v>429</v>
      </c>
    </row>
    <row r="31" spans="1:3">
      <c r="A31" s="4" t="s">
        <v>430</v>
      </c>
    </row>
    <row r="32" spans="1:3">
      <c r="A32" s="3" t="s">
        <v>413</v>
      </c>
    </row>
    <row r="33" spans="1:3">
      <c r="A33" s="4" t="s">
        <v>419</v>
      </c>
      <c r="B33" s="4" t="s">
        <v>431</v>
      </c>
    </row>
    <row r="34" spans="1:3">
      <c r="A34" s="4" t="s">
        <v>432</v>
      </c>
    </row>
    <row r="35" spans="1:3">
      <c r="A35" s="3" t="s">
        <v>413</v>
      </c>
    </row>
    <row r="36" spans="1:3">
      <c r="A36" s="4" t="s">
        <v>414</v>
      </c>
      <c r="B36" s="6" t="n">
        <v>230</v>
      </c>
      <c r="C36" s="5" t="n">
        <v>199</v>
      </c>
    </row>
    <row r="37" spans="1:3">
      <c r="A37" s="4" t="s">
        <v>419</v>
      </c>
      <c r="B37" s="4" t="s">
        <v>422</v>
      </c>
    </row>
    <row r="38" spans="1:3">
      <c r="A38" s="4" t="s">
        <v>433</v>
      </c>
    </row>
    <row r="39" spans="1:3">
      <c r="A39" s="3" t="s">
        <v>413</v>
      </c>
    </row>
    <row r="40" spans="1:3">
      <c r="A40" s="4" t="s">
        <v>414</v>
      </c>
      <c r="B40" s="6" t="n">
        <v>2270</v>
      </c>
      <c r="C40" s="4" t="s">
        <v>43</v>
      </c>
    </row>
    <row r="41" spans="1:3">
      <c r="A41" s="4" t="s">
        <v>419</v>
      </c>
      <c r="B41" s="4" t="s">
        <v>434</v>
      </c>
    </row>
    <row r="42" spans="1:3">
      <c r="A42" s="4" t="s">
        <v>435</v>
      </c>
    </row>
    <row r="43" spans="1:3">
      <c r="A43" s="3" t="s">
        <v>413</v>
      </c>
    </row>
    <row r="44" spans="1:3">
      <c r="A44" s="4" t="s">
        <v>414</v>
      </c>
      <c r="B44" s="6" t="n">
        <v>325</v>
      </c>
      <c r="C44" s="4" t="s">
        <v>43</v>
      </c>
    </row>
    <row r="45" spans="1:3">
      <c r="A45" s="4" t="s">
        <v>436</v>
      </c>
    </row>
    <row r="46" spans="1:3">
      <c r="A46" s="3" t="s">
        <v>413</v>
      </c>
    </row>
    <row r="47" spans="1:3">
      <c r="A47" s="4" t="s">
        <v>414</v>
      </c>
      <c r="B47" s="6" t="n">
        <v>9649</v>
      </c>
      <c r="C47" s="6" t="n">
        <v>5456</v>
      </c>
    </row>
    <row r="48" spans="1:3">
      <c r="A48" s="4" t="s">
        <v>437</v>
      </c>
    </row>
    <row r="49" spans="1:3">
      <c r="A49" s="3" t="s">
        <v>413</v>
      </c>
    </row>
    <row r="50" spans="1:3">
      <c r="A50" s="4" t="s">
        <v>419</v>
      </c>
      <c r="B50" s="4" t="s">
        <v>429</v>
      </c>
    </row>
    <row r="51" spans="1:3">
      <c r="A51" s="4" t="s">
        <v>438</v>
      </c>
    </row>
    <row r="52" spans="1:3">
      <c r="A52" s="3" t="s">
        <v>413</v>
      </c>
    </row>
    <row r="53" spans="1:3">
      <c r="A53" s="4" t="s">
        <v>419</v>
      </c>
      <c r="B53"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439</v>
      </c>
      <c r="B1" s="2" t="s">
        <v>440</v>
      </c>
    </row>
    <row r="2" spans="1:2">
      <c r="A2" s="3" t="s">
        <v>441</v>
      </c>
    </row>
    <row r="3" spans="1:2">
      <c r="A3" s="4" t="s">
        <v>442</v>
      </c>
      <c r="B3" s="6" t="n">
        <v>62344</v>
      </c>
    </row>
    <row r="4" spans="1:2">
      <c r="A4" s="4" t="s">
        <v>402</v>
      </c>
    </row>
    <row r="5" spans="1:2">
      <c r="A5" s="3" t="s">
        <v>441</v>
      </c>
    </row>
    <row r="6" spans="1:2">
      <c r="A6" s="4" t="s">
        <v>403</v>
      </c>
      <c r="B6" s="5" t="n">
        <v>100000</v>
      </c>
    </row>
    <row r="7" spans="1:2">
      <c r="A7" s="4" t="s">
        <v>443</v>
      </c>
      <c r="B7" s="5" t="n">
        <v>-23478</v>
      </c>
    </row>
    <row r="8" spans="1:2">
      <c r="A8" s="4" t="s">
        <v>444</v>
      </c>
      <c r="B8" s="5" t="n">
        <v>11283</v>
      </c>
    </row>
    <row r="9" spans="1:2">
      <c r="A9" s="4" t="s">
        <v>442</v>
      </c>
      <c r="B9" s="5" t="n">
        <v>87805</v>
      </c>
    </row>
    <row r="10" spans="1:2">
      <c r="A10" s="4" t="s">
        <v>445</v>
      </c>
    </row>
    <row r="11" spans="1:2">
      <c r="A11" s="3" t="s">
        <v>441</v>
      </c>
    </row>
    <row r="12" spans="1:2">
      <c r="A12" s="4" t="s">
        <v>443</v>
      </c>
      <c r="B12" s="4" t="s">
        <v>43</v>
      </c>
    </row>
    <row r="13" spans="1:2">
      <c r="A13" s="4" t="s">
        <v>446</v>
      </c>
      <c r="B13" s="5" t="n">
        <v>-26317</v>
      </c>
    </row>
    <row r="14" spans="1:2">
      <c r="A14" s="4" t="s">
        <v>444</v>
      </c>
      <c r="B14" s="5" t="n">
        <v>856</v>
      </c>
    </row>
    <row r="15" spans="1:2">
      <c r="A15" s="4" t="s">
        <v>442</v>
      </c>
      <c r="B15" s="5" t="n">
        <v>-25461</v>
      </c>
    </row>
    <row r="16" spans="1:2">
      <c r="A16" s="4" t="s">
        <v>447</v>
      </c>
    </row>
    <row r="17" spans="1:2">
      <c r="A17" s="3" t="s">
        <v>441</v>
      </c>
    </row>
    <row r="18" spans="1:2">
      <c r="A18" s="4" t="s">
        <v>443</v>
      </c>
      <c r="B18" s="5" t="n">
        <v>-23478</v>
      </c>
    </row>
    <row r="19" spans="1:2">
      <c r="A19" s="4" t="s">
        <v>446</v>
      </c>
      <c r="B19" s="5" t="n">
        <v>-26317</v>
      </c>
    </row>
    <row r="20" spans="1:2">
      <c r="A20" s="4" t="s">
        <v>444</v>
      </c>
      <c r="B20" s="5" t="n">
        <v>12139</v>
      </c>
    </row>
    <row r="21" spans="1:2">
      <c r="A21" s="4" t="s">
        <v>442</v>
      </c>
      <c r="B21" s="6" t="n">
        <v>62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1"/>
    <col customWidth="1" max="2" min="2" width="21"/>
  </cols>
  <sheetData>
    <row r="1" spans="1:2">
      <c r="A1" s="1" t="s">
        <v>448</v>
      </c>
      <c r="B1" s="2" t="s">
        <v>440</v>
      </c>
    </row>
    <row r="2" spans="1:2">
      <c r="A2" s="3" t="s">
        <v>441</v>
      </c>
    </row>
    <row r="3" spans="1:2">
      <c r="A3" s="4" t="s">
        <v>34</v>
      </c>
      <c r="B3" s="6" t="n">
        <v>1779</v>
      </c>
    </row>
    <row r="4" spans="1:2">
      <c r="A4" s="4" t="s">
        <v>449</v>
      </c>
      <c r="B4" s="5" t="n">
        <v>12823</v>
      </c>
    </row>
    <row r="5" spans="1:2">
      <c r="A5" s="4" t="s">
        <v>36</v>
      </c>
      <c r="B5" s="5" t="n">
        <v>24911</v>
      </c>
    </row>
    <row r="6" spans="1:2">
      <c r="A6" s="4" t="s">
        <v>450</v>
      </c>
      <c r="B6" s="5" t="n">
        <v>1073</v>
      </c>
    </row>
    <row r="7" spans="1:2">
      <c r="A7" s="4" t="s">
        <v>38</v>
      </c>
      <c r="B7" s="5" t="n">
        <v>11814</v>
      </c>
    </row>
    <row r="8" spans="1:2">
      <c r="A8" s="4" t="s">
        <v>451</v>
      </c>
      <c r="B8" s="5" t="n">
        <v>16168</v>
      </c>
    </row>
    <row r="9" spans="1:2">
      <c r="A9" s="4" t="s">
        <v>261</v>
      </c>
      <c r="B9" s="5" t="n">
        <v>10191</v>
      </c>
    </row>
    <row r="10" spans="1:2">
      <c r="A10" s="4" t="s">
        <v>452</v>
      </c>
      <c r="B10" s="5" t="n">
        <v>325</v>
      </c>
    </row>
    <row r="11" spans="1:2">
      <c r="A11" s="4" t="s">
        <v>453</v>
      </c>
      <c r="B11" s="5" t="n">
        <v>43812</v>
      </c>
    </row>
    <row r="12" spans="1:2">
      <c r="A12" s="4" t="s">
        <v>42</v>
      </c>
      <c r="B12" s="5" t="n">
        <v>12272</v>
      </c>
    </row>
    <row r="13" spans="1:2">
      <c r="A13" s="4" t="s">
        <v>48</v>
      </c>
      <c r="B13" s="5" t="n">
        <v>-37359</v>
      </c>
    </row>
    <row r="14" spans="1:2">
      <c r="A14" s="4" t="s">
        <v>454</v>
      </c>
      <c r="B14" s="5" t="n">
        <v>-196</v>
      </c>
    </row>
    <row r="15" spans="1:2">
      <c r="A15" s="4" t="s">
        <v>49</v>
      </c>
      <c r="B15" s="5" t="n">
        <v>-5163</v>
      </c>
    </row>
    <row r="16" spans="1:2">
      <c r="A16" s="4" t="s">
        <v>52</v>
      </c>
      <c r="B16" s="5" t="n">
        <v>-9</v>
      </c>
    </row>
    <row r="17" spans="1:2">
      <c r="A17" s="4" t="s">
        <v>50</v>
      </c>
      <c r="B17" s="5" t="n">
        <v>-29584</v>
      </c>
    </row>
    <row r="18" spans="1:2">
      <c r="A18" s="4" t="s">
        <v>455</v>
      </c>
      <c r="B18" s="5" t="n">
        <v>-513</v>
      </c>
    </row>
    <row r="19" spans="1:2">
      <c r="A19" s="4" t="s">
        <v>108</v>
      </c>
      <c r="B19" s="5" t="n">
        <v>62344</v>
      </c>
    </row>
    <row r="20" spans="1:2">
      <c r="A20" s="4" t="s">
        <v>456</v>
      </c>
    </row>
    <row r="21" spans="1:2">
      <c r="A21" s="3" t="s">
        <v>441</v>
      </c>
    </row>
    <row r="22" spans="1:2">
      <c r="A22" s="4" t="s">
        <v>34</v>
      </c>
      <c r="B22" s="5" t="n">
        <v>1779</v>
      </c>
    </row>
    <row r="23" spans="1:2">
      <c r="A23" s="4" t="s">
        <v>449</v>
      </c>
      <c r="B23" s="5" t="n">
        <v>13483</v>
      </c>
    </row>
    <row r="24" spans="1:2">
      <c r="A24" s="4" t="s">
        <v>36</v>
      </c>
      <c r="B24" s="5" t="n">
        <v>32335</v>
      </c>
    </row>
    <row r="25" spans="1:2">
      <c r="A25" s="4" t="s">
        <v>457</v>
      </c>
      <c r="B25" s="5" t="n">
        <v>6937</v>
      </c>
    </row>
    <row r="26" spans="1:2">
      <c r="A26" s="4" t="s">
        <v>458</v>
      </c>
      <c r="B26" s="5" t="n">
        <v>485</v>
      </c>
    </row>
    <row r="27" spans="1:2">
      <c r="A27" s="4" t="s">
        <v>45</v>
      </c>
      <c r="B27" s="5" t="n">
        <v>200</v>
      </c>
    </row>
    <row r="28" spans="1:2">
      <c r="A28" s="4" t="s">
        <v>38</v>
      </c>
      <c r="B28" s="5" t="n">
        <v>10958</v>
      </c>
    </row>
    <row r="29" spans="1:2">
      <c r="A29" s="4" t="s">
        <v>451</v>
      </c>
      <c r="B29" s="5" t="n">
        <v>24925</v>
      </c>
    </row>
    <row r="30" spans="1:2">
      <c r="A30" s="4" t="s">
        <v>261</v>
      </c>
      <c r="B30" s="5" t="n">
        <v>10191</v>
      </c>
    </row>
    <row r="31" spans="1:2">
      <c r="A31" s="4" t="s">
        <v>452</v>
      </c>
      <c r="B31" s="5" t="n">
        <v>325</v>
      </c>
    </row>
    <row r="32" spans="1:2">
      <c r="A32" s="4" t="s">
        <v>453</v>
      </c>
      <c r="B32" s="5" t="n">
        <v>45463</v>
      </c>
    </row>
    <row r="33" spans="1:2">
      <c r="A33" s="4" t="s">
        <v>42</v>
      </c>
      <c r="B33" s="5" t="n">
        <v>14092</v>
      </c>
    </row>
    <row r="34" spans="1:2">
      <c r="A34" s="4" t="s">
        <v>48</v>
      </c>
      <c r="B34" s="5" t="n">
        <v>-34228</v>
      </c>
    </row>
    <row r="35" spans="1:2">
      <c r="A35" s="4" t="s">
        <v>454</v>
      </c>
      <c r="B35" s="5" t="n">
        <v>-196</v>
      </c>
    </row>
    <row r="36" spans="1:2">
      <c r="A36" s="4" t="s">
        <v>49</v>
      </c>
      <c r="B36" s="5" t="n">
        <v>-5185</v>
      </c>
    </row>
    <row r="37" spans="1:2">
      <c r="A37" s="4" t="s">
        <v>52</v>
      </c>
      <c r="B37" s="5" t="n">
        <v>-800</v>
      </c>
    </row>
    <row r="38" spans="1:2">
      <c r="A38" s="4" t="s">
        <v>50</v>
      </c>
      <c r="B38" s="5" t="n">
        <v>-14468</v>
      </c>
    </row>
    <row r="39" spans="1:2">
      <c r="A39" s="4" t="s">
        <v>459</v>
      </c>
      <c r="B39" s="5" t="n">
        <v>-17978</v>
      </c>
    </row>
    <row r="40" spans="1:2">
      <c r="A40" s="4" t="s">
        <v>455</v>
      </c>
      <c r="B40" s="5" t="n">
        <v>-513</v>
      </c>
    </row>
    <row r="41" spans="1:2">
      <c r="A41" s="4" t="s">
        <v>108</v>
      </c>
      <c r="B41" s="5" t="n">
        <v>87805</v>
      </c>
    </row>
    <row r="42" spans="1:2">
      <c r="A42" s="4" t="s">
        <v>445</v>
      </c>
    </row>
    <row r="43" spans="1:2">
      <c r="A43" s="3" t="s">
        <v>441</v>
      </c>
    </row>
    <row r="44" spans="1:2">
      <c r="A44" s="4" t="s">
        <v>34</v>
      </c>
      <c r="B44" s="4" t="s">
        <v>43</v>
      </c>
    </row>
    <row r="45" spans="1:2">
      <c r="A45" s="4" t="s">
        <v>449</v>
      </c>
      <c r="B45" s="5" t="n">
        <v>-660</v>
      </c>
    </row>
    <row r="46" spans="1:2">
      <c r="A46" s="4" t="s">
        <v>36</v>
      </c>
      <c r="B46" s="5" t="n">
        <v>-10010</v>
      </c>
    </row>
    <row r="47" spans="1:2">
      <c r="A47" s="4" t="s">
        <v>457</v>
      </c>
      <c r="B47" s="5" t="n">
        <v>-4351</v>
      </c>
    </row>
    <row r="48" spans="1:2">
      <c r="A48" s="4" t="s">
        <v>458</v>
      </c>
      <c r="B48" s="5" t="n">
        <v>215</v>
      </c>
    </row>
    <row r="49" spans="1:2">
      <c r="A49" s="4" t="s">
        <v>45</v>
      </c>
      <c r="B49" s="5" t="n">
        <v>173</v>
      </c>
    </row>
    <row r="50" spans="1:2">
      <c r="A50" s="4" t="s">
        <v>38</v>
      </c>
      <c r="B50" s="5" t="n">
        <v>856</v>
      </c>
    </row>
    <row r="51" spans="1:2">
      <c r="A51" s="4" t="s">
        <v>451</v>
      </c>
      <c r="B51" s="5" t="n">
        <v>-8757</v>
      </c>
    </row>
    <row r="52" spans="1:2">
      <c r="A52" s="4" t="s">
        <v>261</v>
      </c>
      <c r="B52" s="4" t="s">
        <v>43</v>
      </c>
    </row>
    <row r="53" spans="1:2">
      <c r="A53" s="4" t="s">
        <v>452</v>
      </c>
      <c r="B53" s="4" t="s">
        <v>43</v>
      </c>
    </row>
    <row r="54" spans="1:2">
      <c r="A54" s="4" t="s">
        <v>453</v>
      </c>
      <c r="B54" s="5" t="n">
        <v>-1651</v>
      </c>
    </row>
    <row r="55" spans="1:2">
      <c r="A55" s="4" t="s">
        <v>42</v>
      </c>
      <c r="B55" s="5" t="n">
        <v>-1820</v>
      </c>
    </row>
    <row r="56" spans="1:2">
      <c r="A56" s="4" t="s">
        <v>48</v>
      </c>
      <c r="B56" s="5" t="n">
        <v>-3131</v>
      </c>
    </row>
    <row r="57" spans="1:2">
      <c r="A57" s="4" t="s">
        <v>454</v>
      </c>
      <c r="B57" s="4" t="s">
        <v>43</v>
      </c>
    </row>
    <row r="58" spans="1:2">
      <c r="A58" s="4" t="s">
        <v>49</v>
      </c>
      <c r="B58" s="5" t="n">
        <v>22</v>
      </c>
    </row>
    <row r="59" spans="1:2">
      <c r="A59" s="4" t="s">
        <v>52</v>
      </c>
      <c r="B59" s="5" t="n">
        <v>791</v>
      </c>
    </row>
    <row r="60" spans="1:2">
      <c r="A60" s="4" t="s">
        <v>50</v>
      </c>
      <c r="B60" s="5" t="n">
        <v>-15116</v>
      </c>
    </row>
    <row r="61" spans="1:2">
      <c r="A61" s="4" t="s">
        <v>459</v>
      </c>
      <c r="B61" s="5" t="n">
        <v>17978</v>
      </c>
    </row>
    <row r="62" spans="1:2">
      <c r="A62" s="4" t="s">
        <v>455</v>
      </c>
      <c r="B62" s="4" t="s">
        <v>43</v>
      </c>
    </row>
    <row r="63" spans="1:2">
      <c r="A63" s="4" t="s">
        <v>108</v>
      </c>
      <c r="B63" s="5" t="n">
        <v>-25461</v>
      </c>
    </row>
    <row r="64" spans="1:2">
      <c r="A64" s="4" t="s">
        <v>460</v>
      </c>
    </row>
    <row r="65" spans="1:2">
      <c r="A65" s="3" t="s">
        <v>441</v>
      </c>
    </row>
    <row r="66" spans="1:2">
      <c r="A66" s="4" t="s">
        <v>34</v>
      </c>
      <c r="B66" s="5" t="n">
        <v>1779</v>
      </c>
    </row>
    <row r="67" spans="1:2">
      <c r="A67" s="4" t="s">
        <v>449</v>
      </c>
      <c r="B67" s="5" t="n">
        <v>12823</v>
      </c>
    </row>
    <row r="68" spans="1:2">
      <c r="A68" s="4" t="s">
        <v>36</v>
      </c>
      <c r="B68" s="5" t="n">
        <v>22325</v>
      </c>
    </row>
    <row r="69" spans="1:2">
      <c r="A69" s="4" t="s">
        <v>457</v>
      </c>
      <c r="B69" s="5" t="n">
        <v>2586</v>
      </c>
    </row>
    <row r="70" spans="1:2">
      <c r="A70" s="4" t="s">
        <v>458</v>
      </c>
      <c r="B70" s="5" t="n">
        <v>700</v>
      </c>
    </row>
    <row r="71" spans="1:2">
      <c r="A71" s="4" t="s">
        <v>45</v>
      </c>
      <c r="B71" s="5" t="n">
        <v>373</v>
      </c>
    </row>
    <row r="72" spans="1:2">
      <c r="A72" s="4" t="s">
        <v>38</v>
      </c>
      <c r="B72" s="5" t="n">
        <v>11814</v>
      </c>
    </row>
    <row r="73" spans="1:2">
      <c r="A73" s="4" t="s">
        <v>451</v>
      </c>
      <c r="B73" s="5" t="n">
        <v>16168</v>
      </c>
    </row>
    <row r="74" spans="1:2">
      <c r="A74" s="4" t="s">
        <v>261</v>
      </c>
      <c r="B74" s="5" t="n">
        <v>10191</v>
      </c>
    </row>
    <row r="75" spans="1:2">
      <c r="A75" s="4" t="s">
        <v>452</v>
      </c>
      <c r="B75" s="5" t="n">
        <v>325</v>
      </c>
    </row>
    <row r="76" spans="1:2">
      <c r="A76" s="4" t="s">
        <v>453</v>
      </c>
      <c r="B76" s="5" t="n">
        <v>43812</v>
      </c>
    </row>
    <row r="77" spans="1:2">
      <c r="A77" s="4" t="s">
        <v>42</v>
      </c>
      <c r="B77" s="5" t="n">
        <v>12272</v>
      </c>
    </row>
    <row r="78" spans="1:2">
      <c r="A78" s="4" t="s">
        <v>48</v>
      </c>
      <c r="B78" s="5" t="n">
        <v>-37359</v>
      </c>
    </row>
    <row r="79" spans="1:2">
      <c r="A79" s="4" t="s">
        <v>454</v>
      </c>
      <c r="B79" s="5" t="n">
        <v>-196</v>
      </c>
    </row>
    <row r="80" spans="1:2">
      <c r="A80" s="4" t="s">
        <v>49</v>
      </c>
      <c r="B80" s="5" t="n">
        <v>-5163</v>
      </c>
    </row>
    <row r="81" spans="1:2">
      <c r="A81" s="4" t="s">
        <v>52</v>
      </c>
      <c r="B81" s="5" t="n">
        <v>-9</v>
      </c>
    </row>
    <row r="82" spans="1:2">
      <c r="A82" s="4" t="s">
        <v>50</v>
      </c>
      <c r="B82" s="5" t="n">
        <v>-29584</v>
      </c>
    </row>
    <row r="83" spans="1:2">
      <c r="A83" s="4" t="s">
        <v>459</v>
      </c>
      <c r="B83" s="4" t="s">
        <v>43</v>
      </c>
    </row>
    <row r="84" spans="1:2">
      <c r="A84" s="4" t="s">
        <v>455</v>
      </c>
      <c r="B84" s="5" t="n">
        <v>-513</v>
      </c>
    </row>
    <row r="85" spans="1:2">
      <c r="A85" s="4" t="s">
        <v>108</v>
      </c>
      <c r="B85" s="6" t="n">
        <v>62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461</v>
      </c>
      <c r="B1" s="2" t="s">
        <v>1</v>
      </c>
    </row>
    <row r="2" spans="1:2">
      <c r="B2" s="2" t="s">
        <v>462</v>
      </c>
    </row>
    <row r="3" spans="1:2">
      <c r="A3" s="3" t="s">
        <v>441</v>
      </c>
    </row>
    <row r="4" spans="1:2">
      <c r="A4" s="4" t="s">
        <v>463</v>
      </c>
      <c r="B4" s="6" t="n">
        <v>43812</v>
      </c>
    </row>
    <row r="5" spans="1:2">
      <c r="A5" s="4" t="s">
        <v>464</v>
      </c>
    </row>
    <row r="6" spans="1:2">
      <c r="A6" s="3" t="s">
        <v>441</v>
      </c>
    </row>
    <row r="7" spans="1:2">
      <c r="A7" s="4" t="s">
        <v>463</v>
      </c>
      <c r="B7" s="6" t="n">
        <v>18348</v>
      </c>
    </row>
    <row r="8" spans="1:2">
      <c r="A8" s="4" t="s">
        <v>465</v>
      </c>
      <c r="B8" s="4" t="s">
        <v>426</v>
      </c>
    </row>
    <row r="9" spans="1:2">
      <c r="A9" s="4" t="s">
        <v>466</v>
      </c>
    </row>
    <row r="10" spans="1:2">
      <c r="A10" s="3" t="s">
        <v>441</v>
      </c>
    </row>
    <row r="11" spans="1:2">
      <c r="A11" s="4" t="s">
        <v>463</v>
      </c>
      <c r="B11" s="6" t="n">
        <v>15225</v>
      </c>
    </row>
    <row r="12" spans="1:2">
      <c r="A12" s="4" t="s">
        <v>465</v>
      </c>
      <c r="B12" s="4" t="s">
        <v>467</v>
      </c>
    </row>
    <row r="13" spans="1:2">
      <c r="A13" s="4" t="s">
        <v>468</v>
      </c>
    </row>
    <row r="14" spans="1:2">
      <c r="A14" s="3" t="s">
        <v>441</v>
      </c>
    </row>
    <row r="15" spans="1:2">
      <c r="A15" s="4" t="s">
        <v>463</v>
      </c>
      <c r="B15" s="6" t="n">
        <v>8200</v>
      </c>
    </row>
    <row r="16" spans="1:2">
      <c r="A16" s="4" t="s">
        <v>465</v>
      </c>
      <c r="B16" s="4" t="s">
        <v>422</v>
      </c>
    </row>
    <row r="17" spans="1:2">
      <c r="A17" s="4" t="s">
        <v>469</v>
      </c>
    </row>
    <row r="18" spans="1:2">
      <c r="A18" s="3" t="s">
        <v>441</v>
      </c>
    </row>
    <row r="19" spans="1:2">
      <c r="A19" s="4" t="s">
        <v>463</v>
      </c>
      <c r="B19" s="6" t="n">
        <v>1796</v>
      </c>
    </row>
    <row r="20" spans="1:2">
      <c r="A20" s="4" t="s">
        <v>465</v>
      </c>
      <c r="B20" s="4" t="s">
        <v>422</v>
      </c>
    </row>
    <row r="21" spans="1:2">
      <c r="A21" s="4" t="s">
        <v>470</v>
      </c>
    </row>
    <row r="22" spans="1:2">
      <c r="A22" s="3" t="s">
        <v>441</v>
      </c>
    </row>
    <row r="23" spans="1:2">
      <c r="A23" s="4" t="s">
        <v>463</v>
      </c>
      <c r="B23" s="6" t="n">
        <v>243</v>
      </c>
    </row>
    <row r="24" spans="1:2">
      <c r="A24" s="4" t="s">
        <v>465</v>
      </c>
      <c r="B2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199</v>
      </c>
    </row>
    <row r="4" spans="1:3">
      <c r="A4" s="4" t="s">
        <v>80</v>
      </c>
      <c r="B4" s="6" t="n">
        <v>419183</v>
      </c>
      <c r="C4" s="6" t="n">
        <v>455165</v>
      </c>
    </row>
    <row r="5" spans="1:3">
      <c r="A5" s="4" t="s">
        <v>473</v>
      </c>
      <c r="B5" s="6" t="n">
        <v>-17487</v>
      </c>
      <c r="C5" s="6" t="n">
        <v>-5393</v>
      </c>
    </row>
    <row r="6" spans="1:3">
      <c r="A6" s="4" t="s">
        <v>474</v>
      </c>
      <c r="B6" s="8" t="n">
        <v>-0.62</v>
      </c>
      <c r="C6" s="8" t="n">
        <v>-0.19</v>
      </c>
    </row>
    <row r="7" spans="1:3">
      <c r="A7" s="4" t="s">
        <v>475</v>
      </c>
      <c r="B7" s="8" t="n">
        <v>-0.62</v>
      </c>
      <c r="C7"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102</v>
      </c>
    </row>
    <row r="4" spans="1:4">
      <c r="A4" s="4" t="s">
        <v>97</v>
      </c>
      <c r="B4" s="6" t="n">
        <v>-15587</v>
      </c>
      <c r="C4" s="6" t="n">
        <v>15587</v>
      </c>
      <c r="D4" s="6" t="n">
        <v>10461</v>
      </c>
    </row>
    <row r="5" spans="1:4">
      <c r="A5" s="3" t="s">
        <v>103</v>
      </c>
    </row>
    <row r="6" spans="1:4">
      <c r="A6" s="4" t="s">
        <v>104</v>
      </c>
      <c r="B6" s="5" t="n">
        <v>-517</v>
      </c>
      <c r="C6" s="5" t="n">
        <v>-702</v>
      </c>
      <c r="D6" s="5" t="n">
        <v>-988</v>
      </c>
    </row>
    <row r="7" spans="1:4">
      <c r="A7" s="4" t="s">
        <v>105</v>
      </c>
      <c r="B7" s="5" t="n">
        <v>-517</v>
      </c>
      <c r="C7" s="5" t="n">
        <v>-702</v>
      </c>
      <c r="D7" s="5" t="n">
        <v>-988</v>
      </c>
    </row>
    <row r="8" spans="1:4">
      <c r="A8" s="4" t="s">
        <v>106</v>
      </c>
      <c r="B8" s="6" t="n">
        <v>-16104</v>
      </c>
      <c r="C8" s="6" t="n">
        <v>14885</v>
      </c>
      <c r="D8" s="6" t="n">
        <v>9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14"/>
    <col customWidth="1" max="6" min="6" width="14"/>
    <col customWidth="1" max="7" min="7" width="14"/>
  </cols>
  <sheetData>
    <row r="1" spans="1:7">
      <c r="A1" s="1" t="s">
        <v>476</v>
      </c>
      <c r="B1" s="2" t="s">
        <v>381</v>
      </c>
      <c r="C1" s="2" t="s">
        <v>477</v>
      </c>
      <c r="D1" s="2" t="s">
        <v>2</v>
      </c>
      <c r="E1" s="2" t="s">
        <v>32</v>
      </c>
      <c r="F1" s="2" t="s">
        <v>78</v>
      </c>
      <c r="G1" s="2" t="s">
        <v>478</v>
      </c>
    </row>
    <row r="2" spans="1:7">
      <c r="A2" s="3" t="s">
        <v>479</v>
      </c>
    </row>
    <row r="3" spans="1:7">
      <c r="A3" s="4" t="s">
        <v>386</v>
      </c>
      <c r="B3" s="6" t="n">
        <v>49795</v>
      </c>
    </row>
    <row r="4" spans="1:7">
      <c r="A4" s="4" t="s">
        <v>480</v>
      </c>
      <c r="B4" s="5" t="n">
        <v>62344</v>
      </c>
    </row>
    <row r="5" spans="1:7">
      <c r="A5" s="4" t="s">
        <v>481</v>
      </c>
      <c r="D5" s="6" t="n">
        <v>2591</v>
      </c>
      <c r="E5" s="6" t="n">
        <v>179</v>
      </c>
      <c r="F5" s="4" t="s">
        <v>43</v>
      </c>
    </row>
    <row r="6" spans="1:7">
      <c r="A6" s="4" t="s">
        <v>482</v>
      </c>
      <c r="D6" s="5" t="n">
        <v>-23559</v>
      </c>
      <c r="E6" s="5" t="n">
        <v>25698</v>
      </c>
      <c r="F6" s="6" t="n">
        <v>16934</v>
      </c>
    </row>
    <row r="7" spans="1:7">
      <c r="A7" s="4" t="s">
        <v>483</v>
      </c>
      <c r="C7" s="4" t="s">
        <v>484</v>
      </c>
    </row>
    <row r="8" spans="1:7">
      <c r="A8" s="4" t="s">
        <v>485</v>
      </c>
      <c r="D8" s="5" t="n">
        <v>12272</v>
      </c>
    </row>
    <row r="9" spans="1:7">
      <c r="A9" s="4" t="s">
        <v>402</v>
      </c>
    </row>
    <row r="10" spans="1:7">
      <c r="A10" s="3" t="s">
        <v>479</v>
      </c>
    </row>
    <row r="11" spans="1:7">
      <c r="A11" s="4" t="s">
        <v>403</v>
      </c>
      <c r="B11" s="5" t="n">
        <v>100000</v>
      </c>
    </row>
    <row r="12" spans="1:7">
      <c r="A12" s="4" t="s">
        <v>404</v>
      </c>
      <c r="B12" s="5" t="n">
        <v>23478</v>
      </c>
    </row>
    <row r="13" spans="1:7">
      <c r="A13" s="4" t="s">
        <v>480</v>
      </c>
      <c r="B13" s="5" t="n">
        <v>87805</v>
      </c>
    </row>
    <row r="14" spans="1:7">
      <c r="A14" s="4" t="s">
        <v>486</v>
      </c>
      <c r="B14" s="5" t="n">
        <v>-11283</v>
      </c>
    </row>
    <row r="15" spans="1:7">
      <c r="A15" s="4" t="s">
        <v>445</v>
      </c>
    </row>
    <row r="16" spans="1:7">
      <c r="A16" s="3" t="s">
        <v>479</v>
      </c>
    </row>
    <row r="17" spans="1:7">
      <c r="A17" s="4" t="s">
        <v>487</v>
      </c>
      <c r="B17" s="5" t="n">
        <v>26317</v>
      </c>
    </row>
    <row r="18" spans="1:7">
      <c r="A18" s="4" t="s">
        <v>486</v>
      </c>
      <c r="B18" s="5" t="n">
        <v>856</v>
      </c>
    </row>
    <row r="19" spans="1:7">
      <c r="A19" s="4" t="s">
        <v>488</v>
      </c>
    </row>
    <row r="20" spans="1:7">
      <c r="A20" s="3" t="s">
        <v>479</v>
      </c>
    </row>
    <row r="21" spans="1:7">
      <c r="A21" s="4" t="s">
        <v>489</v>
      </c>
      <c r="B21" s="5" t="n">
        <v>2000</v>
      </c>
    </row>
    <row r="22" spans="1:7">
      <c r="A22" s="4" t="s">
        <v>490</v>
      </c>
      <c r="B22" s="6" t="n">
        <v>10000</v>
      </c>
    </row>
    <row r="23" spans="1:7">
      <c r="A23" s="4" t="s">
        <v>487</v>
      </c>
      <c r="D23" s="5" t="n">
        <v>26317</v>
      </c>
    </row>
    <row r="24" spans="1:7">
      <c r="A24" s="4" t="s">
        <v>491</v>
      </c>
      <c r="D24" s="5" t="n">
        <v>24317</v>
      </c>
    </row>
    <row r="25" spans="1:7">
      <c r="A25" s="4" t="s">
        <v>492</v>
      </c>
      <c r="B25" s="4" t="s">
        <v>493</v>
      </c>
    </row>
    <row r="26" spans="1:7">
      <c r="A26" s="4" t="s">
        <v>494</v>
      </c>
    </row>
    <row r="27" spans="1:7">
      <c r="A27" s="3" t="s">
        <v>479</v>
      </c>
    </row>
    <row r="28" spans="1:7">
      <c r="A28" s="4" t="s">
        <v>495</v>
      </c>
      <c r="B28" s="4" t="s">
        <v>496</v>
      </c>
    </row>
    <row r="29" spans="1:7">
      <c r="A29" s="4" t="s">
        <v>403</v>
      </c>
      <c r="B29" s="6" t="n">
        <v>100000</v>
      </c>
    </row>
    <row r="30" spans="1:7">
      <c r="A30" s="4" t="s">
        <v>497</v>
      </c>
      <c r="B30" s="4" t="s">
        <v>498</v>
      </c>
    </row>
    <row r="31" spans="1:7">
      <c r="A31" s="4" t="s">
        <v>499</v>
      </c>
      <c r="B31" s="6" t="n">
        <v>20000</v>
      </c>
    </row>
    <row r="32" spans="1:7">
      <c r="A32" s="4" t="s">
        <v>500</v>
      </c>
      <c r="G32" s="6" t="n">
        <v>5000</v>
      </c>
    </row>
    <row r="33" spans="1:7">
      <c r="A33" s="4" t="s">
        <v>490</v>
      </c>
      <c r="B33" s="6" t="n">
        <v>2000</v>
      </c>
    </row>
    <row r="34" spans="1:7">
      <c r="A34" s="4" t="s">
        <v>80</v>
      </c>
      <c r="D34" s="5" t="n">
        <v>113749</v>
      </c>
    </row>
    <row r="35" spans="1:7">
      <c r="A35" s="4" t="s">
        <v>482</v>
      </c>
      <c r="D35" s="5" t="n">
        <v>31145</v>
      </c>
    </row>
    <row r="36" spans="1:7">
      <c r="A36" s="4" t="s">
        <v>501</v>
      </c>
      <c r="D36" s="5" t="n">
        <v>6770</v>
      </c>
      <c r="E36" s="5" t="n">
        <v>7432</v>
      </c>
    </row>
    <row r="37" spans="1:7">
      <c r="A37" s="4" t="s">
        <v>502</v>
      </c>
      <c r="E37" s="5" t="n">
        <v>2586</v>
      </c>
    </row>
    <row r="38" spans="1:7">
      <c r="A38" s="4" t="s">
        <v>503</v>
      </c>
      <c r="B38" s="4" t="s">
        <v>504</v>
      </c>
    </row>
    <row r="39" spans="1:7">
      <c r="A39" s="4" t="s">
        <v>505</v>
      </c>
      <c r="D39" s="6" t="n">
        <v>1753</v>
      </c>
      <c r="E39" s="6" t="n">
        <v>1924</v>
      </c>
    </row>
    <row r="40" spans="1:7">
      <c r="A40" s="4" t="s">
        <v>492</v>
      </c>
      <c r="D40" s="4" t="s">
        <v>506</v>
      </c>
    </row>
    <row r="41" spans="1:7">
      <c r="A41" s="4" t="s">
        <v>485</v>
      </c>
      <c r="D41" s="6" t="n">
        <v>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07</v>
      </c>
      <c r="B1" s="2" t="s">
        <v>1</v>
      </c>
    </row>
    <row r="2" spans="1:2">
      <c r="B2" s="2" t="s">
        <v>462</v>
      </c>
    </row>
    <row r="3" spans="1:2">
      <c r="A3" s="3" t="s">
        <v>508</v>
      </c>
    </row>
    <row r="4" spans="1:2">
      <c r="A4" s="4" t="s">
        <v>509</v>
      </c>
      <c r="B4" s="4" t="s">
        <v>43</v>
      </c>
    </row>
    <row r="5" spans="1:2">
      <c r="A5" s="4" t="s">
        <v>510</v>
      </c>
      <c r="B5" s="5" t="n">
        <v>12272</v>
      </c>
    </row>
    <row r="6" spans="1:2">
      <c r="A6" s="4" t="s">
        <v>511</v>
      </c>
      <c r="B6" s="6" t="n">
        <v>122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26"/>
    <col customWidth="1" max="3" min="3" width="27"/>
  </cols>
  <sheetData>
    <row r="1" spans="1:3">
      <c r="A1" s="1" t="s">
        <v>512</v>
      </c>
      <c r="B1" s="2" t="s">
        <v>1</v>
      </c>
    </row>
    <row r="2" spans="1:3">
      <c r="B2" s="2" t="s">
        <v>2</v>
      </c>
      <c r="C2" s="2" t="s">
        <v>32</v>
      </c>
    </row>
    <row r="3" spans="1:3">
      <c r="A3" s="3" t="s">
        <v>513</v>
      </c>
    </row>
    <row r="4" spans="1:3">
      <c r="A4" s="4" t="s">
        <v>514</v>
      </c>
      <c r="B4" s="6" t="n">
        <v>64848</v>
      </c>
      <c r="C4" s="6" t="n">
        <v>64650</v>
      </c>
    </row>
    <row r="5" spans="1:3">
      <c r="A5" s="4" t="s">
        <v>515</v>
      </c>
      <c r="B5" s="5" t="n">
        <v>43812</v>
      </c>
      <c r="C5" s="5" t="n">
        <v>198</v>
      </c>
    </row>
    <row r="6" spans="1:3">
      <c r="A6" s="4" t="s">
        <v>516</v>
      </c>
      <c r="B6" s="5" t="n">
        <v>-55298</v>
      </c>
      <c r="C6" s="5" t="n">
        <v>-41803</v>
      </c>
    </row>
    <row r="7" spans="1:3">
      <c r="A7" s="4" t="s">
        <v>517</v>
      </c>
      <c r="B7" s="6" t="n">
        <v>53362</v>
      </c>
      <c r="C7" s="6" t="n">
        <v>23045</v>
      </c>
    </row>
    <row r="8" spans="1:3">
      <c r="A8" s="4" t="s">
        <v>518</v>
      </c>
      <c r="B8" s="4" t="s">
        <v>519</v>
      </c>
      <c r="C8" s="4" t="s">
        <v>520</v>
      </c>
    </row>
    <row r="9" spans="1:3">
      <c r="A9" s="4" t="s">
        <v>468</v>
      </c>
    </row>
    <row r="10" spans="1:3">
      <c r="A10" s="3" t="s">
        <v>513</v>
      </c>
    </row>
    <row r="11" spans="1:3">
      <c r="A11" s="4" t="s">
        <v>514</v>
      </c>
      <c r="B11" s="6" t="n">
        <v>41500</v>
      </c>
      <c r="C11" s="6" t="n">
        <v>41500</v>
      </c>
    </row>
    <row r="12" spans="1:3">
      <c r="A12" s="4" t="s">
        <v>515</v>
      </c>
      <c r="B12" s="5" t="n">
        <v>8200</v>
      </c>
      <c r="C12" s="4" t="s">
        <v>43</v>
      </c>
    </row>
    <row r="13" spans="1:3">
      <c r="A13" s="4" t="s">
        <v>516</v>
      </c>
      <c r="B13" s="5" t="n">
        <v>-35088</v>
      </c>
      <c r="C13" s="5" t="n">
        <v>-29150</v>
      </c>
    </row>
    <row r="14" spans="1:3">
      <c r="A14" s="4" t="s">
        <v>517</v>
      </c>
      <c r="B14" s="6" t="n">
        <v>14612</v>
      </c>
      <c r="C14" s="6" t="n">
        <v>12350</v>
      </c>
    </row>
    <row r="15" spans="1:3">
      <c r="A15" s="4" t="s">
        <v>518</v>
      </c>
      <c r="B15" s="4" t="s">
        <v>467</v>
      </c>
      <c r="C15" s="4" t="s">
        <v>521</v>
      </c>
    </row>
    <row r="16" spans="1:3">
      <c r="A16" s="4" t="s">
        <v>464</v>
      </c>
    </row>
    <row r="17" spans="1:3">
      <c r="A17" s="3" t="s">
        <v>513</v>
      </c>
    </row>
    <row r="18" spans="1:3">
      <c r="A18" s="4" t="s">
        <v>514</v>
      </c>
      <c r="B18" s="6" t="n">
        <v>12921</v>
      </c>
      <c r="C18" s="6" t="n">
        <v>12921</v>
      </c>
    </row>
    <row r="19" spans="1:3">
      <c r="A19" s="4" t="s">
        <v>515</v>
      </c>
      <c r="B19" s="5" t="n">
        <v>18348</v>
      </c>
      <c r="C19" s="4" t="s">
        <v>43</v>
      </c>
    </row>
    <row r="20" spans="1:3">
      <c r="A20" s="4" t="s">
        <v>516</v>
      </c>
      <c r="B20" s="5" t="n">
        <v>-9763</v>
      </c>
      <c r="C20" s="5" t="n">
        <v>-6253</v>
      </c>
    </row>
    <row r="21" spans="1:3">
      <c r="A21" s="4" t="s">
        <v>517</v>
      </c>
      <c r="B21" s="6" t="n">
        <v>21506</v>
      </c>
      <c r="C21" s="6" t="n">
        <v>6668</v>
      </c>
    </row>
    <row r="22" spans="1:3">
      <c r="A22" s="4" t="s">
        <v>518</v>
      </c>
      <c r="B22" s="4" t="s">
        <v>522</v>
      </c>
      <c r="C22" s="4" t="s">
        <v>523</v>
      </c>
    </row>
    <row r="23" spans="1:3">
      <c r="A23" s="4" t="s">
        <v>466</v>
      </c>
    </row>
    <row r="24" spans="1:3">
      <c r="A24" s="3" t="s">
        <v>513</v>
      </c>
    </row>
    <row r="25" spans="1:3">
      <c r="A25" s="4" t="s">
        <v>514</v>
      </c>
      <c r="B25" s="6" t="n">
        <v>6003</v>
      </c>
      <c r="C25" s="6" t="n">
        <v>5805</v>
      </c>
    </row>
    <row r="26" spans="1:3">
      <c r="A26" s="4" t="s">
        <v>515</v>
      </c>
      <c r="B26" s="5" t="n">
        <v>15225</v>
      </c>
      <c r="C26" s="5" t="n">
        <v>198</v>
      </c>
    </row>
    <row r="27" spans="1:3">
      <c r="A27" s="4" t="s">
        <v>516</v>
      </c>
      <c r="B27" s="5" t="n">
        <v>-5501</v>
      </c>
      <c r="C27" s="5" t="n">
        <v>-2381</v>
      </c>
    </row>
    <row r="28" spans="1:3">
      <c r="A28" s="4" t="s">
        <v>517</v>
      </c>
      <c r="B28" s="6" t="n">
        <v>15727</v>
      </c>
      <c r="C28" s="6" t="n">
        <v>3622</v>
      </c>
    </row>
    <row r="29" spans="1:3">
      <c r="A29" s="4" t="s">
        <v>518</v>
      </c>
      <c r="B29" s="4" t="s">
        <v>524</v>
      </c>
      <c r="C29" s="4" t="s">
        <v>525</v>
      </c>
    </row>
    <row r="30" spans="1:3">
      <c r="A30" s="4" t="s">
        <v>469</v>
      </c>
    </row>
    <row r="31" spans="1:3">
      <c r="A31" s="3" t="s">
        <v>513</v>
      </c>
    </row>
    <row r="32" spans="1:3">
      <c r="A32" s="4" t="s">
        <v>514</v>
      </c>
      <c r="B32" s="6" t="n">
        <v>4100</v>
      </c>
      <c r="C32" s="6" t="n">
        <v>4100</v>
      </c>
    </row>
    <row r="33" spans="1:3">
      <c r="A33" s="4" t="s">
        <v>515</v>
      </c>
      <c r="B33" s="5" t="n">
        <v>1796</v>
      </c>
      <c r="C33" s="4" t="s">
        <v>43</v>
      </c>
    </row>
    <row r="34" spans="1:3">
      <c r="A34" s="4" t="s">
        <v>516</v>
      </c>
      <c r="B34" s="5" t="n">
        <v>-4399</v>
      </c>
      <c r="C34" s="5" t="n">
        <v>-3729</v>
      </c>
    </row>
    <row r="35" spans="1:3">
      <c r="A35" s="4" t="s">
        <v>517</v>
      </c>
      <c r="B35" s="6" t="n">
        <v>1497</v>
      </c>
      <c r="C35" s="6" t="n">
        <v>371</v>
      </c>
    </row>
    <row r="36" spans="1:3">
      <c r="A36" s="4" t="s">
        <v>518</v>
      </c>
      <c r="B36" s="4" t="s">
        <v>526</v>
      </c>
      <c r="C36" s="4" t="s">
        <v>527</v>
      </c>
    </row>
    <row r="37" spans="1:3">
      <c r="A37" s="4" t="s">
        <v>528</v>
      </c>
    </row>
    <row r="38" spans="1:3">
      <c r="A38" s="3" t="s">
        <v>513</v>
      </c>
    </row>
    <row r="39" spans="1:3">
      <c r="A39" s="4" t="s">
        <v>514</v>
      </c>
      <c r="B39" s="6" t="n">
        <v>324</v>
      </c>
      <c r="C39" s="6" t="n">
        <v>324</v>
      </c>
    </row>
    <row r="40" spans="1:3">
      <c r="A40" s="4" t="s">
        <v>515</v>
      </c>
      <c r="B40" s="5" t="n">
        <v>243</v>
      </c>
      <c r="C40" s="4" t="s">
        <v>43</v>
      </c>
    </row>
    <row r="41" spans="1:3">
      <c r="A41" s="4" t="s">
        <v>516</v>
      </c>
      <c r="B41" s="5" t="n">
        <v>-547</v>
      </c>
      <c r="C41" s="5" t="n">
        <v>-290</v>
      </c>
    </row>
    <row r="42" spans="1:3">
      <c r="A42" s="4" t="s">
        <v>517</v>
      </c>
      <c r="B42" s="6" t="n">
        <v>20</v>
      </c>
      <c r="C42" s="6" t="n">
        <v>34</v>
      </c>
    </row>
    <row r="43" spans="1:3">
      <c r="A43" s="4" t="s">
        <v>518</v>
      </c>
      <c r="B43" s="4" t="s">
        <v>529</v>
      </c>
      <c r="C43" s="4" t="s">
        <v>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1</v>
      </c>
      <c r="B1" s="2" t="s">
        <v>2</v>
      </c>
      <c r="C1" s="2" t="s">
        <v>32</v>
      </c>
    </row>
    <row r="2" spans="1:3">
      <c r="A2" s="3" t="s">
        <v>203</v>
      </c>
    </row>
    <row r="3" spans="1:3">
      <c r="A3" s="5" t="n">
        <v>2017</v>
      </c>
      <c r="B3" s="6" t="n">
        <v>12387</v>
      </c>
    </row>
    <row r="4" spans="1:3">
      <c r="A4" s="5" t="n">
        <v>2018</v>
      </c>
      <c r="B4" s="5" t="n">
        <v>11351</v>
      </c>
    </row>
    <row r="5" spans="1:3">
      <c r="A5" s="5" t="n">
        <v>2019</v>
      </c>
      <c r="B5" s="5" t="n">
        <v>9267</v>
      </c>
    </row>
    <row r="6" spans="1:3">
      <c r="A6" s="5" t="n">
        <v>2020</v>
      </c>
      <c r="B6" s="5" t="n">
        <v>6653</v>
      </c>
    </row>
    <row r="7" spans="1:3">
      <c r="A7" s="5" t="n">
        <v>2021</v>
      </c>
      <c r="B7" s="5" t="n">
        <v>4148</v>
      </c>
    </row>
    <row r="8" spans="1:3">
      <c r="A8" s="4" t="s">
        <v>532</v>
      </c>
      <c r="B8" s="5" t="n">
        <v>9556</v>
      </c>
    </row>
    <row r="9" spans="1:3">
      <c r="A9" s="4" t="s">
        <v>108</v>
      </c>
      <c r="B9" s="6" t="n">
        <v>53362</v>
      </c>
      <c r="C9" s="6" t="n">
        <v>23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8</v>
      </c>
    </row>
    <row r="3" spans="1:4">
      <c r="A3" s="3" t="s">
        <v>513</v>
      </c>
    </row>
    <row r="4" spans="1:4">
      <c r="A4" s="4" t="s">
        <v>534</v>
      </c>
      <c r="B4" s="6" t="n">
        <v>12272</v>
      </c>
    </row>
    <row r="5" spans="1:4">
      <c r="A5" s="4" t="s">
        <v>535</v>
      </c>
      <c r="B5" s="5" t="n">
        <v>13385</v>
      </c>
      <c r="C5" s="6" t="n">
        <v>8453</v>
      </c>
      <c r="D5" s="6" t="n">
        <v>9709</v>
      </c>
    </row>
    <row r="6" spans="1:4">
      <c r="A6" s="4" t="s">
        <v>515</v>
      </c>
      <c r="B6" s="5" t="n">
        <v>43812</v>
      </c>
      <c r="C6" s="5" t="n">
        <v>198</v>
      </c>
    </row>
    <row r="7" spans="1:4">
      <c r="A7" s="4" t="s">
        <v>132</v>
      </c>
      <c r="C7" s="6" t="n">
        <v>198</v>
      </c>
    </row>
    <row r="8" spans="1:4">
      <c r="A8" s="4" t="s">
        <v>109</v>
      </c>
    </row>
    <row r="9" spans="1:4">
      <c r="A9" s="3" t="s">
        <v>513</v>
      </c>
    </row>
    <row r="10" spans="1:4">
      <c r="A10" s="4" t="s">
        <v>133</v>
      </c>
      <c r="C10" s="5" t="n">
        <v>21</v>
      </c>
    </row>
    <row r="11" spans="1:4">
      <c r="A11" s="4" t="s">
        <v>536</v>
      </c>
    </row>
    <row r="12" spans="1:4">
      <c r="A12" s="3" t="s">
        <v>513</v>
      </c>
    </row>
    <row r="13" spans="1:4">
      <c r="A13" s="4" t="s">
        <v>535</v>
      </c>
      <c r="B13" s="5" t="n">
        <v>110</v>
      </c>
      <c r="C13" s="6" t="n">
        <v>109</v>
      </c>
      <c r="D13" s="5" t="n">
        <v>102</v>
      </c>
    </row>
    <row r="14" spans="1:4">
      <c r="A14" s="4" t="s">
        <v>537</v>
      </c>
    </row>
    <row r="15" spans="1:4">
      <c r="A15" s="3" t="s">
        <v>513</v>
      </c>
    </row>
    <row r="16" spans="1:4">
      <c r="A16" s="4" t="s">
        <v>535</v>
      </c>
      <c r="B16" s="6" t="n">
        <v>13495</v>
      </c>
      <c r="C16" s="6" t="n">
        <v>8562</v>
      </c>
      <c r="D16" s="6" t="n">
        <v>98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8</v>
      </c>
      <c r="B1" s="2" t="s">
        <v>1</v>
      </c>
    </row>
    <row r="2" spans="1:4">
      <c r="B2" s="2" t="s">
        <v>2</v>
      </c>
      <c r="C2" s="2" t="s">
        <v>32</v>
      </c>
      <c r="D2" s="2" t="s">
        <v>78</v>
      </c>
    </row>
    <row r="3" spans="1:4">
      <c r="A3" s="3" t="s">
        <v>207</v>
      </c>
    </row>
    <row r="4" spans="1:4">
      <c r="A4" s="4" t="s">
        <v>539</v>
      </c>
      <c r="B4" s="6" t="n">
        <v>-22220</v>
      </c>
      <c r="C4" s="6" t="n">
        <v>26852</v>
      </c>
      <c r="D4" s="6" t="n">
        <v>19487</v>
      </c>
    </row>
    <row r="5" spans="1:4">
      <c r="A5" s="4" t="s">
        <v>540</v>
      </c>
      <c r="B5" s="5" t="n">
        <v>-1339</v>
      </c>
      <c r="C5" s="5" t="n">
        <v>-1154</v>
      </c>
      <c r="D5" s="5" t="n">
        <v>-2553</v>
      </c>
    </row>
    <row r="6" spans="1:4">
      <c r="A6" s="4" t="s">
        <v>108</v>
      </c>
      <c r="B6" s="6" t="n">
        <v>-23559</v>
      </c>
      <c r="C6" s="6" t="n">
        <v>25698</v>
      </c>
      <c r="D6" s="6" t="n">
        <v>169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1</v>
      </c>
      <c r="B1" s="2" t="s">
        <v>1</v>
      </c>
    </row>
    <row r="2" spans="1:4">
      <c r="B2" s="2" t="s">
        <v>2</v>
      </c>
      <c r="C2" s="2" t="s">
        <v>32</v>
      </c>
      <c r="D2" s="2" t="s">
        <v>78</v>
      </c>
    </row>
    <row r="3" spans="1:4">
      <c r="A3" s="3" t="s">
        <v>542</v>
      </c>
    </row>
    <row r="4" spans="1:4">
      <c r="A4" s="4" t="s">
        <v>543</v>
      </c>
      <c r="B4" s="6" t="n">
        <v>-89</v>
      </c>
      <c r="C4" s="6" t="n">
        <v>-9429</v>
      </c>
      <c r="D4" s="6" t="n">
        <v>-9705</v>
      </c>
    </row>
    <row r="5" spans="1:4">
      <c r="A5" s="4" t="s">
        <v>544</v>
      </c>
      <c r="B5" s="5" t="n">
        <v>138</v>
      </c>
      <c r="C5" s="5" t="n">
        <v>-1783</v>
      </c>
      <c r="D5" s="5" t="n">
        <v>-2502</v>
      </c>
    </row>
    <row r="6" spans="1:4">
      <c r="A6" s="4" t="s">
        <v>545</v>
      </c>
      <c r="B6" s="5" t="n">
        <v>-31</v>
      </c>
      <c r="C6" s="5" t="n">
        <v>-61</v>
      </c>
      <c r="D6" s="5" t="n">
        <v>-36</v>
      </c>
    </row>
    <row r="7" spans="1:4">
      <c r="A7" s="4" t="s">
        <v>546</v>
      </c>
      <c r="B7" s="5" t="n">
        <v>18</v>
      </c>
      <c r="C7" s="5" t="n">
        <v>-11273</v>
      </c>
      <c r="D7" s="5" t="n">
        <v>-12243</v>
      </c>
    </row>
    <row r="8" spans="1:4">
      <c r="A8" s="3" t="s">
        <v>547</v>
      </c>
    </row>
    <row r="9" spans="1:4">
      <c r="A9" s="4" t="s">
        <v>543</v>
      </c>
      <c r="B9" s="5" t="n">
        <v>7612</v>
      </c>
      <c r="C9" s="5" t="n">
        <v>973</v>
      </c>
      <c r="D9" s="5" t="n">
        <v>4144</v>
      </c>
    </row>
    <row r="10" spans="1:4">
      <c r="A10" s="4" t="s">
        <v>544</v>
      </c>
      <c r="B10" s="5" t="n">
        <v>342</v>
      </c>
      <c r="C10" s="5" t="n">
        <v>189</v>
      </c>
      <c r="D10" s="5" t="n">
        <v>1626</v>
      </c>
    </row>
    <row r="11" spans="1:4">
      <c r="A11" s="4" t="s">
        <v>545</v>
      </c>
      <c r="B11" s="4" t="s">
        <v>43</v>
      </c>
      <c r="C11" s="4" t="s">
        <v>43</v>
      </c>
      <c r="D11" s="4" t="s">
        <v>43</v>
      </c>
    </row>
    <row r="12" spans="1:4">
      <c r="A12" s="4" t="s">
        <v>548</v>
      </c>
      <c r="B12" s="5" t="n">
        <v>-7972</v>
      </c>
      <c r="C12" s="5" t="n">
        <v>-1162</v>
      </c>
      <c r="D12" s="5" t="n">
        <v>-5770</v>
      </c>
    </row>
    <row r="13" spans="1:4">
      <c r="A13" s="4" t="s">
        <v>549</v>
      </c>
      <c r="B13" s="6" t="n">
        <v>7972</v>
      </c>
      <c r="C13" s="6" t="n">
        <v>-10111</v>
      </c>
      <c r="D13" s="6" t="n">
        <v>-6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0</v>
      </c>
      <c r="B1" s="2" t="s">
        <v>1</v>
      </c>
    </row>
    <row r="2" spans="1:4">
      <c r="B2" s="2" t="s">
        <v>2</v>
      </c>
      <c r="C2" s="2" t="s">
        <v>32</v>
      </c>
      <c r="D2" s="2" t="s">
        <v>78</v>
      </c>
    </row>
    <row r="3" spans="1:4">
      <c r="A3" s="3" t="s">
        <v>207</v>
      </c>
    </row>
    <row r="4" spans="1:4">
      <c r="A4" s="4" t="s">
        <v>551</v>
      </c>
      <c r="B4" s="6" t="n">
        <v>8246</v>
      </c>
      <c r="C4" s="6" t="n">
        <v>-8994</v>
      </c>
      <c r="D4" s="6" t="n">
        <v>-5927</v>
      </c>
    </row>
    <row r="5" spans="1:4">
      <c r="A5" s="4" t="s">
        <v>552</v>
      </c>
      <c r="B5" s="5" t="n">
        <v>1041</v>
      </c>
      <c r="C5" s="5" t="n">
        <v>-1089</v>
      </c>
      <c r="D5" s="5" t="n">
        <v>-955</v>
      </c>
    </row>
    <row r="6" spans="1:4">
      <c r="A6" s="4" t="s">
        <v>553</v>
      </c>
      <c r="B6" s="5" t="n">
        <v>333</v>
      </c>
      <c r="C6" s="5" t="n">
        <v>116</v>
      </c>
      <c r="D6" s="5" t="n">
        <v>220</v>
      </c>
    </row>
    <row r="7" spans="1:4">
      <c r="A7" s="4" t="s">
        <v>554</v>
      </c>
      <c r="B7" s="5" t="n">
        <v>-491</v>
      </c>
      <c r="C7" s="5" t="n">
        <v>-464</v>
      </c>
      <c r="D7" s="5" t="n">
        <v>-900</v>
      </c>
    </row>
    <row r="8" spans="1:4">
      <c r="A8" s="4" t="s">
        <v>555</v>
      </c>
      <c r="B8" s="4" t="s">
        <v>43</v>
      </c>
      <c r="C8" s="5" t="n">
        <v>459</v>
      </c>
      <c r="D8" s="5" t="n">
        <v>688</v>
      </c>
    </row>
    <row r="9" spans="1:4">
      <c r="A9" s="4" t="s">
        <v>556</v>
      </c>
      <c r="B9" s="5" t="n">
        <v>-36</v>
      </c>
      <c r="C9" s="5" t="n">
        <v>126</v>
      </c>
      <c r="D9" s="5" t="n">
        <v>453</v>
      </c>
    </row>
    <row r="10" spans="1:4">
      <c r="A10" s="4" t="s">
        <v>557</v>
      </c>
      <c r="B10" s="5" t="n">
        <v>-452</v>
      </c>
      <c r="C10" s="5" t="n">
        <v>-264</v>
      </c>
      <c r="D10" s="5" t="n">
        <v>-541</v>
      </c>
    </row>
    <row r="11" spans="1:4">
      <c r="A11" s="4" t="s">
        <v>558</v>
      </c>
      <c r="B11" s="5" t="n">
        <v>-14</v>
      </c>
      <c r="C11" s="5" t="n">
        <v>-1</v>
      </c>
      <c r="D11" s="5" t="n">
        <v>-37</v>
      </c>
    </row>
    <row r="12" spans="1:4">
      <c r="A12" s="4" t="s">
        <v>559</v>
      </c>
      <c r="B12" s="5" t="n">
        <v>-655</v>
      </c>
      <c r="C12" s="4" t="s">
        <v>43</v>
      </c>
      <c r="D12" s="5" t="n">
        <v>526</v>
      </c>
    </row>
    <row r="13" spans="1:4">
      <c r="A13" s="4" t="s">
        <v>549</v>
      </c>
      <c r="B13" s="6" t="n">
        <v>7972</v>
      </c>
      <c r="C13" s="6" t="n">
        <v>-10111</v>
      </c>
      <c r="D13" s="6" t="n">
        <v>-64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0</v>
      </c>
      <c r="B1" s="2" t="s">
        <v>2</v>
      </c>
      <c r="C1" s="2" t="s">
        <v>32</v>
      </c>
    </row>
    <row r="2" spans="1:3">
      <c r="A2" s="3" t="s">
        <v>561</v>
      </c>
    </row>
    <row r="3" spans="1:3">
      <c r="A3" s="4" t="s">
        <v>562</v>
      </c>
      <c r="B3" s="6" t="n">
        <v>286</v>
      </c>
      <c r="C3" s="6" t="n">
        <v>196</v>
      </c>
    </row>
    <row r="4" spans="1:3">
      <c r="A4" s="4" t="s">
        <v>52</v>
      </c>
      <c r="B4" s="5" t="n">
        <v>27</v>
      </c>
      <c r="C4" s="5" t="n">
        <v>7</v>
      </c>
    </row>
    <row r="5" spans="1:3">
      <c r="A5" s="4" t="s">
        <v>36</v>
      </c>
      <c r="B5" s="5" t="n">
        <v>12724</v>
      </c>
      <c r="C5" s="5" t="n">
        <v>5581</v>
      </c>
    </row>
    <row r="6" spans="1:3">
      <c r="A6" s="4" t="s">
        <v>147</v>
      </c>
      <c r="B6" s="5" t="n">
        <v>1857</v>
      </c>
      <c r="C6" s="5" t="n">
        <v>2406</v>
      </c>
    </row>
    <row r="7" spans="1:3">
      <c r="A7" s="4" t="s">
        <v>563</v>
      </c>
      <c r="B7" s="5" t="n">
        <v>7788</v>
      </c>
      <c r="C7" s="5" t="n">
        <v>2974</v>
      </c>
    </row>
    <row r="8" spans="1:3">
      <c r="A8" s="4" t="s">
        <v>564</v>
      </c>
      <c r="B8" s="5" t="n">
        <v>191</v>
      </c>
      <c r="C8" s="5" t="n">
        <v>217</v>
      </c>
    </row>
    <row r="9" spans="1:3">
      <c r="A9" s="4" t="s">
        <v>565</v>
      </c>
      <c r="B9" s="5" t="n">
        <v>77</v>
      </c>
      <c r="C9" s="5" t="n">
        <v>12924</v>
      </c>
    </row>
    <row r="10" spans="1:3">
      <c r="A10" s="4" t="s">
        <v>42</v>
      </c>
      <c r="B10" s="5" t="n">
        <v>1663</v>
      </c>
      <c r="C10" s="5" t="n">
        <v>1886</v>
      </c>
    </row>
    <row r="11" spans="1:3">
      <c r="A11" s="4" t="s">
        <v>566</v>
      </c>
      <c r="B11" s="5" t="n">
        <v>1483</v>
      </c>
      <c r="C11" s="5" t="n">
        <v>1520</v>
      </c>
    </row>
    <row r="12" spans="1:3">
      <c r="A12" s="4" t="s">
        <v>567</v>
      </c>
      <c r="B12" s="5" t="n">
        <v>271</v>
      </c>
      <c r="C12" s="5" t="n">
        <v>278</v>
      </c>
    </row>
    <row r="13" spans="1:3">
      <c r="A13" s="4" t="s">
        <v>568</v>
      </c>
      <c r="B13" s="5" t="n">
        <v>328</v>
      </c>
      <c r="C13" s="5" t="n">
        <v>336</v>
      </c>
    </row>
    <row r="14" spans="1:3">
      <c r="A14" s="4" t="s">
        <v>569</v>
      </c>
      <c r="B14" s="5" t="n">
        <v>21313</v>
      </c>
      <c r="C14" s="4" t="s">
        <v>43</v>
      </c>
    </row>
    <row r="15" spans="1:3">
      <c r="A15" s="4" t="s">
        <v>570</v>
      </c>
      <c r="B15" s="5" t="n">
        <v>2816</v>
      </c>
      <c r="C15" s="4" t="s">
        <v>43</v>
      </c>
    </row>
    <row r="16" spans="1:3">
      <c r="A16" s="4" t="s">
        <v>571</v>
      </c>
      <c r="B16" s="5" t="n">
        <v>1619</v>
      </c>
      <c r="C16" s="5" t="n">
        <v>499</v>
      </c>
    </row>
    <row r="17" spans="1:3">
      <c r="A17" s="4" t="s">
        <v>451</v>
      </c>
      <c r="B17" s="5" t="n">
        <v>52443</v>
      </c>
      <c r="C17" s="5" t="n">
        <v>28824</v>
      </c>
    </row>
    <row r="18" spans="1:3">
      <c r="A18" s="4" t="s">
        <v>572</v>
      </c>
      <c r="B18" s="5" t="n">
        <v>-1753</v>
      </c>
      <c r="C18" s="5" t="n">
        <v>-1798</v>
      </c>
    </row>
    <row r="19" spans="1:3">
      <c r="A19" s="4" t="s">
        <v>573</v>
      </c>
      <c r="B19" s="5" t="n">
        <v>50690</v>
      </c>
      <c r="C19" s="5" t="n">
        <v>27026</v>
      </c>
    </row>
    <row r="20" spans="1:3">
      <c r="A20" s="3" t="s">
        <v>574</v>
      </c>
    </row>
    <row r="21" spans="1:3">
      <c r="A21" s="4" t="s">
        <v>261</v>
      </c>
      <c r="B21" s="5" t="n">
        <v>323</v>
      </c>
      <c r="C21" s="5" t="n">
        <v>800</v>
      </c>
    </row>
    <row r="22" spans="1:3">
      <c r="A22" s="4" t="s">
        <v>575</v>
      </c>
      <c r="B22" s="5" t="n">
        <v>4</v>
      </c>
      <c r="C22" s="4" t="s">
        <v>43</v>
      </c>
    </row>
    <row r="23" spans="1:3">
      <c r="A23" s="4" t="s">
        <v>576</v>
      </c>
      <c r="B23" s="5" t="n">
        <v>327</v>
      </c>
      <c r="C23" s="5" t="n">
        <v>800</v>
      </c>
    </row>
    <row r="24" spans="1:3">
      <c r="A24" s="4" t="s">
        <v>577</v>
      </c>
      <c r="B24" s="5" t="n">
        <v>50363</v>
      </c>
      <c r="C24" s="5" t="n">
        <v>26226</v>
      </c>
    </row>
    <row r="25" spans="1:3">
      <c r="A25" s="4" t="s">
        <v>578</v>
      </c>
      <c r="B25" s="5" t="n">
        <v>23050</v>
      </c>
      <c r="C25" s="5" t="n">
        <v>10840</v>
      </c>
    </row>
    <row r="26" spans="1:3">
      <c r="A26" s="4" t="s">
        <v>579</v>
      </c>
      <c r="B26" s="5" t="n">
        <v>27313</v>
      </c>
      <c r="C26" s="5" t="n">
        <v>15386</v>
      </c>
    </row>
    <row r="27" spans="1:3">
      <c r="A27" s="4" t="s">
        <v>577</v>
      </c>
      <c r="B27" s="6" t="n">
        <v>50363</v>
      </c>
      <c r="C27" s="6" t="n">
        <v>26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0</v>
      </c>
      <c r="B1" s="2" t="s">
        <v>1</v>
      </c>
    </row>
    <row r="2" spans="1:3">
      <c r="B2" s="2" t="s">
        <v>2</v>
      </c>
      <c r="C2" s="2" t="s">
        <v>32</v>
      </c>
    </row>
    <row r="3" spans="1:3">
      <c r="A3" s="3" t="s">
        <v>207</v>
      </c>
    </row>
    <row r="4" spans="1:3">
      <c r="A4" s="4" t="s">
        <v>581</v>
      </c>
      <c r="B4" s="6" t="n">
        <v>1265</v>
      </c>
      <c r="C4" s="6" t="n">
        <v>1001</v>
      </c>
    </row>
    <row r="5" spans="1:3">
      <c r="A5" s="4" t="s">
        <v>582</v>
      </c>
      <c r="B5" s="5" t="n">
        <v>513</v>
      </c>
      <c r="C5" s="4" t="s">
        <v>43</v>
      </c>
    </row>
    <row r="6" spans="1:3">
      <c r="A6" s="4" t="s">
        <v>583</v>
      </c>
      <c r="B6" s="5" t="n">
        <v>452</v>
      </c>
      <c r="C6" s="5" t="n">
        <v>264</v>
      </c>
    </row>
    <row r="7" spans="1:3">
      <c r="A7" s="4" t="s">
        <v>584</v>
      </c>
      <c r="B7" s="6" t="n">
        <v>2230</v>
      </c>
      <c r="C7" s="6" t="n">
        <v>1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15"/>
    <col customWidth="1" max="8" min="8" width="18"/>
  </cols>
  <sheetData>
    <row r="1" spans="1:8">
      <c r="A1" s="1" t="s">
        <v>107</v>
      </c>
      <c r="B1" s="2" t="s">
        <v>108</v>
      </c>
      <c r="C1" s="2" t="s">
        <v>109</v>
      </c>
      <c r="D1" s="2" t="s">
        <v>110</v>
      </c>
      <c r="E1" s="2" t="s">
        <v>111</v>
      </c>
      <c r="F1" s="2" t="s">
        <v>112</v>
      </c>
      <c r="G1" s="2" t="s">
        <v>113</v>
      </c>
      <c r="H1" s="2" t="s">
        <v>114</v>
      </c>
    </row>
    <row r="2" spans="1:8">
      <c r="A2" s="4" t="s">
        <v>115</v>
      </c>
      <c r="B2" s="6" t="n">
        <v>124831</v>
      </c>
      <c r="C2" s="6" t="n">
        <v>32</v>
      </c>
      <c r="D2" s="6" t="n">
        <v>82807</v>
      </c>
      <c r="E2" s="6" t="n">
        <v>93</v>
      </c>
      <c r="F2" s="6" t="n">
        <v>-348</v>
      </c>
      <c r="G2" s="6" t="n">
        <v>-9997</v>
      </c>
      <c r="H2" s="6" t="n">
        <v>52244</v>
      </c>
    </row>
    <row r="3" spans="1:8">
      <c r="A3" s="4" t="s">
        <v>116</v>
      </c>
      <c r="C3" s="5" t="n">
        <v>32331</v>
      </c>
    </row>
    <row r="4" spans="1:8">
      <c r="A4" s="4" t="s">
        <v>117</v>
      </c>
      <c r="B4" s="5" t="n">
        <v>10461</v>
      </c>
      <c r="C4" s="4" t="s">
        <v>43</v>
      </c>
      <c r="D4" s="4" t="s">
        <v>43</v>
      </c>
      <c r="E4" s="4" t="s">
        <v>43</v>
      </c>
      <c r="F4" s="4" t="s">
        <v>43</v>
      </c>
      <c r="G4" s="4" t="s">
        <v>43</v>
      </c>
      <c r="H4" s="5" t="n">
        <v>10461</v>
      </c>
    </row>
    <row r="5" spans="1:8">
      <c r="A5" s="4" t="s">
        <v>118</v>
      </c>
      <c r="B5" s="5" t="n">
        <v>-988</v>
      </c>
      <c r="C5" s="4" t="s">
        <v>43</v>
      </c>
      <c r="D5" s="4" t="s">
        <v>43</v>
      </c>
      <c r="E5" s="5" t="n">
        <v>-988</v>
      </c>
      <c r="F5" s="4" t="s">
        <v>43</v>
      </c>
      <c r="G5" s="4" t="s">
        <v>43</v>
      </c>
      <c r="H5" s="4" t="s">
        <v>43</v>
      </c>
    </row>
    <row r="6" spans="1:8">
      <c r="A6" s="4" t="s">
        <v>119</v>
      </c>
      <c r="B6" s="5" t="n">
        <v>-9579</v>
      </c>
      <c r="C6" s="4" t="s">
        <v>43</v>
      </c>
      <c r="D6" s="4" t="s">
        <v>43</v>
      </c>
      <c r="E6" s="4" t="s">
        <v>43</v>
      </c>
      <c r="F6" s="4" t="s">
        <v>43</v>
      </c>
      <c r="G6" s="5" t="n">
        <v>-9579</v>
      </c>
      <c r="H6" s="4" t="s">
        <v>43</v>
      </c>
    </row>
    <row r="7" spans="1:8">
      <c r="A7" s="4" t="s">
        <v>120</v>
      </c>
      <c r="B7" s="5" t="n">
        <v>265</v>
      </c>
      <c r="C7" s="4" t="s">
        <v>43</v>
      </c>
      <c r="D7" s="5" t="n">
        <v>265</v>
      </c>
      <c r="E7" s="4" t="s">
        <v>43</v>
      </c>
      <c r="F7" s="4" t="s">
        <v>43</v>
      </c>
      <c r="G7" s="4" t="s">
        <v>43</v>
      </c>
      <c r="H7" s="4" t="s">
        <v>43</v>
      </c>
    </row>
    <row r="8" spans="1:8">
      <c r="A8" s="4" t="s">
        <v>121</v>
      </c>
      <c r="C8" s="5" t="n">
        <v>148</v>
      </c>
    </row>
    <row r="9" spans="1:8">
      <c r="A9" s="4" t="s">
        <v>122</v>
      </c>
      <c r="B9" s="4" t="s">
        <v>43</v>
      </c>
      <c r="C9" s="4" t="s">
        <v>43</v>
      </c>
      <c r="D9" s="4" t="s">
        <v>43</v>
      </c>
      <c r="E9" s="4" t="s">
        <v>43</v>
      </c>
      <c r="F9" s="4" t="s">
        <v>43</v>
      </c>
      <c r="G9" s="4" t="s">
        <v>43</v>
      </c>
      <c r="H9" s="4" t="s">
        <v>43</v>
      </c>
    </row>
    <row r="10" spans="1:8">
      <c r="A10" s="4" t="s">
        <v>123</v>
      </c>
      <c r="C10" s="5" t="n">
        <v>3</v>
      </c>
    </row>
    <row r="11" spans="1:8">
      <c r="A11" s="4" t="s">
        <v>124</v>
      </c>
      <c r="B11" s="5" t="n">
        <v>1</v>
      </c>
      <c r="C11" s="6" t="n">
        <v>1</v>
      </c>
      <c r="D11" s="4" t="s">
        <v>43</v>
      </c>
      <c r="E11" s="4" t="s">
        <v>43</v>
      </c>
      <c r="F11" s="4" t="s">
        <v>43</v>
      </c>
      <c r="G11" s="4" t="s">
        <v>43</v>
      </c>
      <c r="H11" s="4" t="s">
        <v>43</v>
      </c>
    </row>
    <row r="12" spans="1:8">
      <c r="A12" s="4" t="s">
        <v>125</v>
      </c>
      <c r="C12" s="5" t="n">
        <v>204</v>
      </c>
    </row>
    <row r="13" spans="1:8">
      <c r="A13" s="4" t="s">
        <v>126</v>
      </c>
      <c r="B13" s="5" t="n">
        <v>2248</v>
      </c>
      <c r="C13" s="4" t="s">
        <v>43</v>
      </c>
      <c r="D13" s="5" t="n">
        <v>2248</v>
      </c>
      <c r="E13" s="4" t="s">
        <v>43</v>
      </c>
      <c r="F13" s="4" t="s">
        <v>43</v>
      </c>
      <c r="G13" s="4" t="s">
        <v>43</v>
      </c>
      <c r="H13" s="4" t="s">
        <v>43</v>
      </c>
    </row>
    <row r="14" spans="1:8">
      <c r="A14" s="4" t="s">
        <v>127</v>
      </c>
      <c r="B14" s="5" t="n">
        <v>-75</v>
      </c>
      <c r="D14" s="5" t="n">
        <v>-75</v>
      </c>
    </row>
    <row r="15" spans="1:8">
      <c r="A15" s="4" t="s">
        <v>128</v>
      </c>
      <c r="B15" s="5" t="n">
        <v>-91</v>
      </c>
      <c r="D15" s="5" t="n">
        <v>-91</v>
      </c>
    </row>
    <row r="16" spans="1:8">
      <c r="A16" s="4" t="s">
        <v>129</v>
      </c>
      <c r="B16" s="5" t="n">
        <v>127073</v>
      </c>
      <c r="C16" s="6" t="n">
        <v>33</v>
      </c>
      <c r="D16" s="5" t="n">
        <v>85154</v>
      </c>
      <c r="E16" s="5" t="n">
        <v>-895</v>
      </c>
      <c r="F16" s="5" t="n">
        <v>-348</v>
      </c>
      <c r="G16" s="5" t="n">
        <v>-19576</v>
      </c>
      <c r="H16" s="5" t="n">
        <v>62705</v>
      </c>
    </row>
    <row r="17" spans="1:8">
      <c r="A17" s="4" t="s">
        <v>130</v>
      </c>
      <c r="C17" s="5" t="n">
        <v>32686</v>
      </c>
    </row>
    <row r="18" spans="1:8">
      <c r="A18" s="4" t="s">
        <v>117</v>
      </c>
      <c r="B18" s="5" t="n">
        <v>15587</v>
      </c>
      <c r="H18" s="5" t="n">
        <v>15587</v>
      </c>
    </row>
    <row r="19" spans="1:8">
      <c r="A19" s="4" t="s">
        <v>118</v>
      </c>
      <c r="B19" s="5" t="n">
        <v>-702</v>
      </c>
      <c r="E19" s="5" t="n">
        <v>-702</v>
      </c>
    </row>
    <row r="20" spans="1:8">
      <c r="A20" s="4" t="s">
        <v>119</v>
      </c>
      <c r="B20" s="5" t="n">
        <v>-14930</v>
      </c>
      <c r="G20" s="5" t="n">
        <v>-14930</v>
      </c>
    </row>
    <row r="21" spans="1:8">
      <c r="A21" s="4" t="s">
        <v>131</v>
      </c>
      <c r="B21" s="5" t="n">
        <v>-340</v>
      </c>
      <c r="F21" s="5" t="n">
        <v>348</v>
      </c>
      <c r="G21" s="5" t="n">
        <v>-688</v>
      </c>
    </row>
    <row r="22" spans="1:8">
      <c r="A22" s="4" t="s">
        <v>120</v>
      </c>
      <c r="B22" s="5" t="n">
        <v>168</v>
      </c>
      <c r="C22" s="4" t="s">
        <v>43</v>
      </c>
      <c r="D22" s="5" t="n">
        <v>168</v>
      </c>
      <c r="E22" s="4" t="s">
        <v>43</v>
      </c>
      <c r="F22" s="4" t="s">
        <v>43</v>
      </c>
      <c r="G22" s="4" t="s">
        <v>43</v>
      </c>
      <c r="H22" s="4" t="s">
        <v>43</v>
      </c>
    </row>
    <row r="23" spans="1:8">
      <c r="A23" s="4" t="s">
        <v>121</v>
      </c>
      <c r="C23" s="5" t="n">
        <v>118</v>
      </c>
    </row>
    <row r="24" spans="1:8">
      <c r="A24" s="4" t="s">
        <v>122</v>
      </c>
      <c r="B24" s="5" t="n">
        <v>38</v>
      </c>
      <c r="C24" s="4" t="s">
        <v>43</v>
      </c>
      <c r="D24" s="5" t="n">
        <v>38</v>
      </c>
      <c r="E24" s="4" t="s">
        <v>43</v>
      </c>
      <c r="F24" s="4" t="s">
        <v>43</v>
      </c>
      <c r="G24" s="4" t="s">
        <v>43</v>
      </c>
      <c r="H24" s="4" t="s">
        <v>43</v>
      </c>
    </row>
    <row r="25" spans="1:8">
      <c r="A25" s="4" t="s">
        <v>123</v>
      </c>
      <c r="C25" s="5" t="n">
        <v>45</v>
      </c>
    </row>
    <row r="26" spans="1:8">
      <c r="A26" s="4" t="s">
        <v>124</v>
      </c>
      <c r="B26" s="4" t="s">
        <v>43</v>
      </c>
      <c r="D26" s="4" t="s">
        <v>43</v>
      </c>
      <c r="E26" s="4" t="s">
        <v>43</v>
      </c>
      <c r="F26" s="4" t="s">
        <v>43</v>
      </c>
      <c r="G26" s="4" t="s">
        <v>43</v>
      </c>
      <c r="H26" s="4" t="s">
        <v>43</v>
      </c>
    </row>
    <row r="27" spans="1:8">
      <c r="A27" s="4" t="s">
        <v>125</v>
      </c>
      <c r="C27" s="5" t="n">
        <v>349</v>
      </c>
    </row>
    <row r="28" spans="1:8">
      <c r="A28" s="4" t="s">
        <v>132</v>
      </c>
      <c r="B28" s="5" t="n">
        <v>198</v>
      </c>
      <c r="D28" s="5" t="n">
        <v>198</v>
      </c>
      <c r="E28" s="4" t="s">
        <v>43</v>
      </c>
      <c r="F28" s="4" t="s">
        <v>43</v>
      </c>
      <c r="G28" s="4" t="s">
        <v>43</v>
      </c>
      <c r="H28" s="4" t="s">
        <v>43</v>
      </c>
    </row>
    <row r="29" spans="1:8">
      <c r="A29" s="4" t="s">
        <v>133</v>
      </c>
      <c r="C29" s="5" t="n">
        <v>21</v>
      </c>
    </row>
    <row r="30" spans="1:8">
      <c r="A30" s="4" t="s">
        <v>126</v>
      </c>
      <c r="B30" s="5" t="n">
        <v>3893</v>
      </c>
      <c r="D30" s="5" t="n">
        <v>3893</v>
      </c>
      <c r="E30" s="4" t="s">
        <v>43</v>
      </c>
      <c r="F30" s="4" t="s">
        <v>43</v>
      </c>
      <c r="G30" s="4" t="s">
        <v>43</v>
      </c>
      <c r="H30" s="4" t="s">
        <v>43</v>
      </c>
    </row>
    <row r="31" spans="1:8">
      <c r="A31" s="4" t="s">
        <v>127</v>
      </c>
      <c r="B31" s="5" t="n">
        <v>-724</v>
      </c>
      <c r="D31" s="5" t="n">
        <v>-724</v>
      </c>
      <c r="E31" s="4" t="s">
        <v>43</v>
      </c>
      <c r="F31" s="4" t="s">
        <v>43</v>
      </c>
      <c r="G31" s="4" t="s">
        <v>43</v>
      </c>
      <c r="H31" s="4" t="s">
        <v>43</v>
      </c>
    </row>
    <row r="32" spans="1:8">
      <c r="A32" s="4" t="s">
        <v>128</v>
      </c>
      <c r="B32" s="5" t="n">
        <v>256</v>
      </c>
      <c r="D32" s="5" t="n">
        <v>256</v>
      </c>
    </row>
    <row r="33" spans="1:8">
      <c r="A33" s="4" t="s">
        <v>134</v>
      </c>
      <c r="B33" s="5" t="n">
        <v>130517</v>
      </c>
      <c r="C33" s="6" t="n">
        <v>33</v>
      </c>
      <c r="D33" s="5" t="n">
        <v>88983</v>
      </c>
      <c r="E33" s="5" t="n">
        <v>-1597</v>
      </c>
      <c r="F33" s="4" t="s">
        <v>43</v>
      </c>
      <c r="G33" s="5" t="n">
        <v>-35194</v>
      </c>
      <c r="H33" s="5" t="n">
        <v>78292</v>
      </c>
    </row>
    <row r="34" spans="1:8">
      <c r="A34" s="4" t="s">
        <v>135</v>
      </c>
      <c r="C34" s="5" t="n">
        <v>33219</v>
      </c>
    </row>
    <row r="35" spans="1:8">
      <c r="A35" s="4" t="s">
        <v>117</v>
      </c>
      <c r="B35" s="5" t="n">
        <v>-15587</v>
      </c>
      <c r="C35" s="4" t="s">
        <v>43</v>
      </c>
      <c r="D35" s="4" t="s">
        <v>43</v>
      </c>
      <c r="E35" s="4" t="s">
        <v>43</v>
      </c>
      <c r="F35" s="4" t="s">
        <v>43</v>
      </c>
      <c r="G35" s="4" t="s">
        <v>43</v>
      </c>
      <c r="H35" s="5" t="n">
        <v>-15587</v>
      </c>
    </row>
    <row r="36" spans="1:8">
      <c r="A36" s="4" t="s">
        <v>118</v>
      </c>
      <c r="B36" s="5" t="n">
        <v>-517</v>
      </c>
      <c r="C36" s="4" t="s">
        <v>43</v>
      </c>
      <c r="D36" s="4" t="s">
        <v>43</v>
      </c>
      <c r="E36" s="5" t="n">
        <v>-517</v>
      </c>
      <c r="F36" s="4" t="s">
        <v>43</v>
      </c>
      <c r="G36" s="4" t="s">
        <v>43</v>
      </c>
      <c r="H36" s="4" t="s">
        <v>43</v>
      </c>
    </row>
    <row r="37" spans="1:8">
      <c r="A37" s="4" t="s">
        <v>119</v>
      </c>
      <c r="B37" s="5" t="n">
        <v>-951</v>
      </c>
      <c r="C37" s="4" t="s">
        <v>43</v>
      </c>
      <c r="D37" s="4" t="s">
        <v>43</v>
      </c>
      <c r="E37" s="4" t="s">
        <v>43</v>
      </c>
      <c r="F37" s="4" t="s">
        <v>43</v>
      </c>
      <c r="G37" s="5" t="n">
        <v>-951</v>
      </c>
      <c r="H37" s="4" t="s">
        <v>43</v>
      </c>
    </row>
    <row r="38" spans="1:8">
      <c r="A38" s="4" t="s">
        <v>120</v>
      </c>
      <c r="B38" s="4" t="s">
        <v>43</v>
      </c>
      <c r="C38" s="4" t="s">
        <v>43</v>
      </c>
      <c r="D38" s="4" t="s">
        <v>43</v>
      </c>
      <c r="E38" s="4" t="s">
        <v>43</v>
      </c>
      <c r="F38" s="4" t="s">
        <v>43</v>
      </c>
      <c r="G38" s="4" t="s">
        <v>43</v>
      </c>
      <c r="H38" s="4" t="s">
        <v>43</v>
      </c>
    </row>
    <row r="39" spans="1:8">
      <c r="A39" s="4" t="s">
        <v>121</v>
      </c>
      <c r="C39" s="5" t="n">
        <v>21</v>
      </c>
    </row>
    <row r="40" spans="1:8">
      <c r="A40" s="4" t="s">
        <v>122</v>
      </c>
      <c r="B40" s="5" t="n">
        <v>54</v>
      </c>
      <c r="C40" s="4" t="s">
        <v>43</v>
      </c>
      <c r="D40" s="5" t="n">
        <v>54</v>
      </c>
      <c r="E40" s="4" t="s">
        <v>43</v>
      </c>
      <c r="F40" s="4" t="s">
        <v>43</v>
      </c>
      <c r="G40" s="4" t="s">
        <v>43</v>
      </c>
      <c r="H40" s="4" t="s">
        <v>43</v>
      </c>
    </row>
    <row r="41" spans="1:8">
      <c r="A41" s="4" t="s">
        <v>123</v>
      </c>
      <c r="C41" s="5" t="n">
        <v>7</v>
      </c>
    </row>
    <row r="42" spans="1:8">
      <c r="A42" s="4" t="s">
        <v>124</v>
      </c>
      <c r="B42" s="5" t="n">
        <v>1</v>
      </c>
      <c r="C42" s="6" t="n">
        <v>1</v>
      </c>
      <c r="D42" s="4" t="s">
        <v>43</v>
      </c>
      <c r="E42" s="4" t="s">
        <v>43</v>
      </c>
      <c r="F42" s="4" t="s">
        <v>43</v>
      </c>
      <c r="G42" s="4" t="s">
        <v>43</v>
      </c>
      <c r="H42" s="4" t="s">
        <v>43</v>
      </c>
    </row>
    <row r="43" spans="1:8">
      <c r="A43" s="4" t="s">
        <v>125</v>
      </c>
      <c r="C43" s="5" t="n">
        <v>589</v>
      </c>
    </row>
    <row r="44" spans="1:8">
      <c r="A44" s="4" t="s">
        <v>136</v>
      </c>
      <c r="B44" s="4" t="s">
        <v>43</v>
      </c>
      <c r="C44" s="4" t="s">
        <v>43</v>
      </c>
      <c r="D44" s="4" t="s">
        <v>43</v>
      </c>
      <c r="E44" s="4" t="s">
        <v>43</v>
      </c>
      <c r="F44" s="4" t="s">
        <v>43</v>
      </c>
      <c r="G44" s="4" t="s">
        <v>43</v>
      </c>
      <c r="H44" s="4" t="s">
        <v>43</v>
      </c>
    </row>
    <row r="45" spans="1:8">
      <c r="A45" s="4" t="s">
        <v>137</v>
      </c>
      <c r="C45" s="5" t="n">
        <v>4</v>
      </c>
    </row>
    <row r="46" spans="1:8">
      <c r="A46" s="4" t="s">
        <v>126</v>
      </c>
      <c r="B46" s="5" t="n">
        <v>3830</v>
      </c>
      <c r="C46" s="4" t="s">
        <v>43</v>
      </c>
      <c r="D46" s="5" t="n">
        <v>3830</v>
      </c>
      <c r="E46" s="4" t="s">
        <v>43</v>
      </c>
      <c r="F46" s="4" t="s">
        <v>43</v>
      </c>
      <c r="G46" s="4" t="s">
        <v>43</v>
      </c>
      <c r="H46" s="4" t="s">
        <v>43</v>
      </c>
    </row>
    <row r="47" spans="1:8">
      <c r="A47" s="4" t="s">
        <v>127</v>
      </c>
      <c r="B47" s="5" t="n">
        <v>-630</v>
      </c>
      <c r="C47" s="4" t="s">
        <v>43</v>
      </c>
      <c r="D47" s="5" t="n">
        <v>-630</v>
      </c>
      <c r="E47" s="4" t="s">
        <v>43</v>
      </c>
      <c r="F47" s="4" t="s">
        <v>43</v>
      </c>
      <c r="G47" s="4" t="s">
        <v>43</v>
      </c>
      <c r="H47" s="4" t="s">
        <v>43</v>
      </c>
    </row>
    <row r="48" spans="1:8">
      <c r="A48" s="4" t="s">
        <v>128</v>
      </c>
      <c r="B48" s="5" t="n">
        <v>545</v>
      </c>
      <c r="D48" s="5" t="n">
        <v>545</v>
      </c>
    </row>
    <row r="49" spans="1:8">
      <c r="A49" s="4" t="s">
        <v>138</v>
      </c>
      <c r="B49" s="6" t="n">
        <v>117262</v>
      </c>
      <c r="C49" s="6" t="n">
        <v>34</v>
      </c>
      <c r="D49" s="6" t="n">
        <v>92782</v>
      </c>
      <c r="E49" s="6" t="n">
        <v>-2114</v>
      </c>
      <c r="F49" s="4" t="s">
        <v>43</v>
      </c>
      <c r="G49" s="6" t="n">
        <v>-36145</v>
      </c>
      <c r="H49" s="6" t="n">
        <v>62705</v>
      </c>
    </row>
    <row r="50" spans="1:8">
      <c r="A50" s="4" t="s">
        <v>139</v>
      </c>
      <c r="C50" s="5" t="n">
        <v>338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 customWidth="1" max="5" min="5" width="14"/>
  </cols>
  <sheetData>
    <row r="1" spans="1:5">
      <c r="A1" s="1" t="s">
        <v>585</v>
      </c>
      <c r="B1" s="2" t="s">
        <v>586</v>
      </c>
      <c r="C1" s="2" t="s">
        <v>1</v>
      </c>
    </row>
    <row r="2" spans="1:5">
      <c r="B2" s="2" t="s">
        <v>587</v>
      </c>
      <c r="C2" s="2" t="s">
        <v>2</v>
      </c>
      <c r="D2" s="2" t="s">
        <v>32</v>
      </c>
      <c r="E2" s="2" t="s">
        <v>78</v>
      </c>
    </row>
    <row r="3" spans="1:5">
      <c r="A3" s="3" t="s">
        <v>588</v>
      </c>
    </row>
    <row r="4" spans="1:5">
      <c r="A4" s="4" t="s">
        <v>589</v>
      </c>
      <c r="C4" s="4" t="s">
        <v>590</v>
      </c>
    </row>
    <row r="5" spans="1:5">
      <c r="A5" s="4" t="s">
        <v>591</v>
      </c>
      <c r="C5" s="6" t="n">
        <v>1753</v>
      </c>
      <c r="D5" s="6" t="n">
        <v>1798</v>
      </c>
    </row>
    <row r="6" spans="1:5">
      <c r="A6" s="4" t="s">
        <v>592</v>
      </c>
      <c r="C6" s="5" t="n">
        <v>271</v>
      </c>
      <c r="D6" s="5" t="n">
        <v>278</v>
      </c>
    </row>
    <row r="7" spans="1:5">
      <c r="A7" s="4" t="s">
        <v>593</v>
      </c>
      <c r="C7" s="5" t="n">
        <v>4458</v>
      </c>
    </row>
    <row r="8" spans="1:5">
      <c r="A8" s="4" t="s">
        <v>594</v>
      </c>
      <c r="C8" s="5" t="n">
        <v>2230</v>
      </c>
      <c r="D8" s="5" t="n">
        <v>1265</v>
      </c>
    </row>
    <row r="9" spans="1:5">
      <c r="A9" s="4" t="s">
        <v>595</v>
      </c>
      <c r="C9" s="5" t="n">
        <v>2230</v>
      </c>
      <c r="D9" s="5" t="n">
        <v>1265</v>
      </c>
      <c r="E9" s="6" t="n">
        <v>1001</v>
      </c>
    </row>
    <row r="10" spans="1:5">
      <c r="A10" s="4" t="s">
        <v>596</v>
      </c>
      <c r="C10" s="5" t="n">
        <v>2081</v>
      </c>
    </row>
    <row r="11" spans="1:5">
      <c r="A11" s="4" t="s">
        <v>597</v>
      </c>
      <c r="C11" s="6" t="n">
        <v>12</v>
      </c>
      <c r="D11" s="5" t="n">
        <v>2</v>
      </c>
      <c r="E11" s="5" t="n">
        <v>37</v>
      </c>
    </row>
    <row r="12" spans="1:5">
      <c r="A12" s="4" t="s">
        <v>598</v>
      </c>
      <c r="C12" s="4" t="s">
        <v>599</v>
      </c>
    </row>
    <row r="13" spans="1:5">
      <c r="A13" s="4" t="s">
        <v>600</v>
      </c>
      <c r="C13" s="6" t="n">
        <v>57000</v>
      </c>
    </row>
    <row r="14" spans="1:5">
      <c r="A14" s="4" t="s">
        <v>601</v>
      </c>
      <c r="C14" s="5" t="n">
        <v>35000</v>
      </c>
    </row>
    <row r="15" spans="1:5">
      <c r="A15" s="4" t="s">
        <v>602</v>
      </c>
      <c r="B15" s="6" t="n">
        <v>231</v>
      </c>
      <c r="D15" s="5" t="n">
        <v>231</v>
      </c>
    </row>
    <row r="16" spans="1:5">
      <c r="A16" s="4" t="s">
        <v>603</v>
      </c>
      <c r="B16" s="6" t="n">
        <v>21</v>
      </c>
      <c r="E16" s="6" t="n">
        <v>21</v>
      </c>
    </row>
    <row r="17" spans="1:5">
      <c r="A17" s="4" t="s">
        <v>604</v>
      </c>
    </row>
    <row r="18" spans="1:5">
      <c r="A18" s="3" t="s">
        <v>588</v>
      </c>
    </row>
    <row r="19" spans="1:5">
      <c r="A19" s="4" t="s">
        <v>591</v>
      </c>
      <c r="C19" s="6" t="n">
        <v>1483</v>
      </c>
      <c r="D19" s="6" t="n">
        <v>152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4" t="s">
        <v>606</v>
      </c>
    </row>
    <row r="3" spans="1:3">
      <c r="A3" s="3" t="s">
        <v>607</v>
      </c>
    </row>
    <row r="4" spans="1:3">
      <c r="A4" s="4" t="s">
        <v>608</v>
      </c>
      <c r="B4" s="6" t="n">
        <v>5</v>
      </c>
      <c r="C4" s="6" t="n">
        <v>375</v>
      </c>
    </row>
    <row r="5" spans="1:3">
      <c r="A5" s="4" t="s">
        <v>609</v>
      </c>
    </row>
    <row r="6" spans="1:3">
      <c r="A6" s="3" t="s">
        <v>607</v>
      </c>
    </row>
    <row r="7" spans="1:3">
      <c r="A7" s="4" t="s">
        <v>608</v>
      </c>
      <c r="B7" s="5" t="n">
        <v>5</v>
      </c>
      <c r="C7" s="5" t="n">
        <v>375</v>
      </c>
    </row>
    <row r="8" spans="1:3">
      <c r="A8" s="4" t="s">
        <v>610</v>
      </c>
    </row>
    <row r="9" spans="1:3">
      <c r="A9" s="3" t="s">
        <v>607</v>
      </c>
    </row>
    <row r="10" spans="1:3">
      <c r="A10" s="4" t="s">
        <v>608</v>
      </c>
      <c r="B10" s="4" t="s">
        <v>43</v>
      </c>
      <c r="C10" s="4" t="s">
        <v>43</v>
      </c>
    </row>
    <row r="11" spans="1:3">
      <c r="A11" s="4" t="s">
        <v>611</v>
      </c>
    </row>
    <row r="12" spans="1:3">
      <c r="A12" s="3" t="s">
        <v>607</v>
      </c>
    </row>
    <row r="13" spans="1:3">
      <c r="A13" s="4" t="s">
        <v>608</v>
      </c>
      <c r="B13" s="4" t="s">
        <v>43</v>
      </c>
      <c r="C13" s="4" t="s">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2</v>
      </c>
      <c r="B1" s="2" t="s">
        <v>1</v>
      </c>
    </row>
    <row r="2" spans="1:3">
      <c r="B2" s="2" t="s">
        <v>2</v>
      </c>
      <c r="C2" s="2" t="s">
        <v>32</v>
      </c>
    </row>
    <row r="3" spans="1:3">
      <c r="A3" s="3" t="s">
        <v>215</v>
      </c>
    </row>
    <row r="4" spans="1:3">
      <c r="A4" s="4" t="s">
        <v>613</v>
      </c>
      <c r="B4" s="6" t="n">
        <v>5273</v>
      </c>
      <c r="C4" s="6" t="n">
        <v>4836</v>
      </c>
    </row>
    <row r="5" spans="1:3">
      <c r="A5" s="4" t="s">
        <v>614</v>
      </c>
      <c r="B5" s="6" t="n">
        <v>4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21"/>
  </cols>
  <sheetData>
    <row r="1" spans="1:2">
      <c r="A1" s="1" t="s">
        <v>615</v>
      </c>
      <c r="B1" s="2" t="s">
        <v>462</v>
      </c>
    </row>
    <row r="2" spans="1:2">
      <c r="A2" s="3" t="s">
        <v>616</v>
      </c>
    </row>
    <row r="3" spans="1:2">
      <c r="A3" s="5" t="n">
        <v>2017</v>
      </c>
      <c r="B3" s="6" t="n">
        <v>10549</v>
      </c>
    </row>
    <row r="4" spans="1:2">
      <c r="A4" s="5" t="n">
        <v>2018</v>
      </c>
      <c r="B4" s="5" t="n">
        <v>6250</v>
      </c>
    </row>
    <row r="5" spans="1:2">
      <c r="A5" s="5" t="n">
        <v>2019</v>
      </c>
      <c r="B5" s="5" t="n">
        <v>3514</v>
      </c>
    </row>
    <row r="6" spans="1:2">
      <c r="A6" s="5" t="n">
        <v>2020</v>
      </c>
      <c r="B6" s="4" t="s">
        <v>43</v>
      </c>
    </row>
    <row r="7" spans="1:2">
      <c r="A7" s="5" t="n">
        <v>2021</v>
      </c>
      <c r="B7" s="5" t="n">
        <v>31307</v>
      </c>
    </row>
    <row r="8" spans="1:2">
      <c r="A8" s="4" t="s">
        <v>532</v>
      </c>
      <c r="B8" s="4" t="s">
        <v>43</v>
      </c>
    </row>
    <row r="9" spans="1:2">
      <c r="A9" s="4" t="s">
        <v>108</v>
      </c>
      <c r="B9" s="5" t="n">
        <v>51620</v>
      </c>
    </row>
    <row r="10" spans="1:2">
      <c r="A10" s="4" t="s">
        <v>617</v>
      </c>
    </row>
    <row r="11" spans="1:2">
      <c r="A11" s="3" t="s">
        <v>616</v>
      </c>
    </row>
    <row r="12" spans="1:2">
      <c r="A12" s="5" t="n">
        <v>2017</v>
      </c>
      <c r="B12" s="4" t="s">
        <v>43</v>
      </c>
    </row>
    <row r="13" spans="1:2">
      <c r="A13" s="5" t="n">
        <v>2018</v>
      </c>
      <c r="B13" s="4" t="s">
        <v>43</v>
      </c>
    </row>
    <row r="14" spans="1:2">
      <c r="A14" s="5" t="n">
        <v>2019</v>
      </c>
      <c r="B14" s="4" t="s">
        <v>43</v>
      </c>
    </row>
    <row r="15" spans="1:2">
      <c r="A15" s="5" t="n">
        <v>2020</v>
      </c>
      <c r="B15" s="4" t="s">
        <v>43</v>
      </c>
    </row>
    <row r="16" spans="1:2">
      <c r="A16" s="5" t="n">
        <v>2021</v>
      </c>
      <c r="B16" s="5" t="n">
        <v>31307</v>
      </c>
    </row>
    <row r="17" spans="1:2">
      <c r="A17" s="4" t="s">
        <v>532</v>
      </c>
      <c r="B17" s="4" t="s">
        <v>43</v>
      </c>
    </row>
    <row r="18" spans="1:2">
      <c r="A18" s="4" t="s">
        <v>108</v>
      </c>
      <c r="B18" s="5" t="n">
        <v>31307</v>
      </c>
    </row>
    <row r="19" spans="1:2">
      <c r="A19" s="4" t="s">
        <v>618</v>
      </c>
    </row>
    <row r="20" spans="1:2">
      <c r="A20" s="3" t="s">
        <v>616</v>
      </c>
    </row>
    <row r="21" spans="1:2">
      <c r="A21" s="5" t="n">
        <v>2017</v>
      </c>
      <c r="B21" s="5" t="n">
        <v>10549</v>
      </c>
    </row>
    <row r="22" spans="1:2">
      <c r="A22" s="5" t="n">
        <v>2018</v>
      </c>
      <c r="B22" s="5" t="n">
        <v>6250</v>
      </c>
    </row>
    <row r="23" spans="1:2">
      <c r="A23" s="5" t="n">
        <v>2019</v>
      </c>
      <c r="B23" s="5" t="n">
        <v>3514</v>
      </c>
    </row>
    <row r="24" spans="1:2">
      <c r="A24" s="5" t="n">
        <v>2020</v>
      </c>
      <c r="B24" s="4" t="s">
        <v>43</v>
      </c>
    </row>
    <row r="25" spans="1:2">
      <c r="A25" s="5" t="n">
        <v>2021</v>
      </c>
      <c r="B25" s="4" t="s">
        <v>43</v>
      </c>
    </row>
    <row r="26" spans="1:2">
      <c r="A26" s="4" t="s">
        <v>532</v>
      </c>
      <c r="B26" s="4" t="s">
        <v>43</v>
      </c>
    </row>
    <row r="27" spans="1:2">
      <c r="A27" s="4" t="s">
        <v>108</v>
      </c>
      <c r="B27" s="6" t="n">
        <v>203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619</v>
      </c>
      <c r="B1" s="2" t="s">
        <v>381</v>
      </c>
      <c r="C1" s="2" t="s">
        <v>2</v>
      </c>
      <c r="D1" s="2" t="s">
        <v>32</v>
      </c>
      <c r="E1" s="2" t="s">
        <v>78</v>
      </c>
    </row>
    <row r="2" spans="1:5">
      <c r="A2" s="3" t="s">
        <v>620</v>
      </c>
    </row>
    <row r="3" spans="1:5">
      <c r="A3" s="4" t="s">
        <v>621</v>
      </c>
      <c r="C3" s="6" t="n">
        <v>56</v>
      </c>
      <c r="D3" s="6" t="n">
        <v>38</v>
      </c>
    </row>
    <row r="4" spans="1:5">
      <c r="A4" s="4" t="s">
        <v>622</v>
      </c>
      <c r="C4" s="4" t="s">
        <v>623</v>
      </c>
    </row>
    <row r="5" spans="1:5">
      <c r="A5" s="4" t="s">
        <v>624</v>
      </c>
      <c r="C5" s="4" t="s">
        <v>625</v>
      </c>
    </row>
    <row r="6" spans="1:5">
      <c r="A6" s="4" t="s">
        <v>626</v>
      </c>
      <c r="C6" s="4" t="s">
        <v>623</v>
      </c>
    </row>
    <row r="7" spans="1:5">
      <c r="A7" s="4" t="s">
        <v>627</v>
      </c>
      <c r="C7" s="6" t="n">
        <v>1144</v>
      </c>
      <c r="D7" s="4" t="s">
        <v>43</v>
      </c>
      <c r="E7" s="4" t="s">
        <v>43</v>
      </c>
    </row>
    <row r="8" spans="1:5">
      <c r="A8" s="4" t="s">
        <v>628</v>
      </c>
      <c r="C8" s="5" t="n">
        <v>31307</v>
      </c>
    </row>
    <row r="9" spans="1:5">
      <c r="A9" s="4" t="s">
        <v>629</v>
      </c>
      <c r="C9" s="6" t="n">
        <v>4299</v>
      </c>
    </row>
    <row r="10" spans="1:5">
      <c r="A10" s="4" t="s">
        <v>630</v>
      </c>
      <c r="C10" s="4" t="s">
        <v>631</v>
      </c>
    </row>
    <row r="11" spans="1:5">
      <c r="A11" s="4" t="s">
        <v>617</v>
      </c>
    </row>
    <row r="12" spans="1:5">
      <c r="A12" s="3" t="s">
        <v>620</v>
      </c>
    </row>
    <row r="13" spans="1:5">
      <c r="A13" s="4" t="s">
        <v>632</v>
      </c>
      <c r="B13" s="4" t="s">
        <v>633</v>
      </c>
    </row>
    <row r="14" spans="1:5">
      <c r="A14" s="4" t="s">
        <v>634</v>
      </c>
      <c r="B14" s="6" t="n">
        <v>85000</v>
      </c>
    </row>
    <row r="15" spans="1:5">
      <c r="A15" s="4" t="s">
        <v>635</v>
      </c>
      <c r="B15" s="4" t="s">
        <v>636</v>
      </c>
    </row>
    <row r="16" spans="1:5">
      <c r="A16" s="4" t="s">
        <v>626</v>
      </c>
      <c r="B16" s="4" t="s">
        <v>637</v>
      </c>
    </row>
    <row r="17" spans="1:5">
      <c r="A17" s="4" t="s">
        <v>618</v>
      </c>
    </row>
    <row r="18" spans="1:5">
      <c r="A18" s="3" t="s">
        <v>620</v>
      </c>
    </row>
    <row r="19" spans="1:5">
      <c r="A19" s="4" t="s">
        <v>638</v>
      </c>
      <c r="B19" s="6" t="n">
        <v>25000</v>
      </c>
    </row>
    <row r="20" spans="1:5">
      <c r="A20" s="4" t="s">
        <v>632</v>
      </c>
      <c r="B20" s="4" t="s">
        <v>639</v>
      </c>
    </row>
    <row r="21" spans="1:5">
      <c r="A21" s="4" t="s">
        <v>635</v>
      </c>
      <c r="B21" s="4" t="s">
        <v>640</v>
      </c>
    </row>
    <row r="22" spans="1:5">
      <c r="A22" s="4" t="s">
        <v>641</v>
      </c>
      <c r="B22" s="6" t="n">
        <v>521</v>
      </c>
    </row>
    <row r="23" spans="1:5">
      <c r="A23" s="4" t="s">
        <v>642</v>
      </c>
    </row>
    <row r="24" spans="1:5">
      <c r="A24" s="3" t="s">
        <v>620</v>
      </c>
    </row>
    <row r="25" spans="1:5">
      <c r="A25" s="4" t="s">
        <v>626</v>
      </c>
      <c r="B25" s="4" t="s">
        <v>643</v>
      </c>
    </row>
    <row r="26" spans="1:5">
      <c r="A26" s="4" t="s">
        <v>627</v>
      </c>
      <c r="C26" s="6" t="n">
        <v>1144</v>
      </c>
    </row>
    <row r="27" spans="1:5">
      <c r="A27" s="4" t="s">
        <v>644</v>
      </c>
      <c r="C27" s="5" t="n">
        <v>884</v>
      </c>
    </row>
    <row r="28" spans="1:5">
      <c r="A28" s="4" t="s">
        <v>645</v>
      </c>
      <c r="C28" s="5" t="n">
        <v>260</v>
      </c>
    </row>
    <row r="29" spans="1:5">
      <c r="A29" s="4" t="s">
        <v>646</v>
      </c>
      <c r="C29" s="6" t="n">
        <v>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1</v>
      </c>
    </row>
    <row r="2" spans="1:2">
      <c r="B2" s="2" t="s">
        <v>648</v>
      </c>
    </row>
    <row r="3" spans="1:2">
      <c r="A3" s="3" t="s">
        <v>649</v>
      </c>
    </row>
    <row r="4" spans="1:2">
      <c r="A4" s="4" t="s">
        <v>650</v>
      </c>
      <c r="B4" s="5" t="n">
        <v>93</v>
      </c>
    </row>
    <row r="5" spans="1:2">
      <c r="A5" s="4" t="s">
        <v>651</v>
      </c>
      <c r="B5" s="5" t="n">
        <v>-93</v>
      </c>
    </row>
    <row r="6" spans="1:2">
      <c r="A6" s="4" t="s">
        <v>652</v>
      </c>
      <c r="B6" s="4" t="s">
        <v>43</v>
      </c>
    </row>
    <row r="7" spans="1:2">
      <c r="A7" s="3" t="s">
        <v>653</v>
      </c>
    </row>
    <row r="8" spans="1:2">
      <c r="A8" s="4" t="s">
        <v>654</v>
      </c>
      <c r="B8" s="8" t="n">
        <v>8.140000000000001</v>
      </c>
    </row>
    <row r="9" spans="1:2">
      <c r="A9" s="4" t="s">
        <v>655</v>
      </c>
      <c r="B9" s="9" t="n">
        <v>8.140000000000001</v>
      </c>
    </row>
    <row r="10" spans="1:2">
      <c r="A10" s="4" t="s">
        <v>656</v>
      </c>
      <c r="B10" s="4" t="s">
        <v>43</v>
      </c>
    </row>
    <row r="11" spans="1:2">
      <c r="A11" s="3" t="s">
        <v>657</v>
      </c>
    </row>
    <row r="12" spans="1:2">
      <c r="A12" s="4" t="s">
        <v>658</v>
      </c>
      <c r="B12" s="4" t="s">
        <v>659</v>
      </c>
    </row>
    <row r="13" spans="1:2">
      <c r="A13" s="4" t="s">
        <v>660</v>
      </c>
      <c r="B13" s="6" t="n">
        <v>2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8"/>
    <col customWidth="1" max="3" min="3" width="38"/>
  </cols>
  <sheetData>
    <row r="1" spans="1:3">
      <c r="A1" s="1" t="s">
        <v>661</v>
      </c>
      <c r="B1" s="2" t="s">
        <v>1</v>
      </c>
    </row>
    <row r="2" spans="1:3">
      <c r="B2" s="2" t="s">
        <v>662</v>
      </c>
      <c r="C2" s="2" t="s">
        <v>663</v>
      </c>
    </row>
    <row r="3" spans="1:3">
      <c r="A3" s="3" t="s">
        <v>664</v>
      </c>
    </row>
    <row r="4" spans="1:3">
      <c r="A4" s="4" t="s">
        <v>665</v>
      </c>
      <c r="B4" s="5" t="n">
        <v>78</v>
      </c>
    </row>
    <row r="5" spans="1:3">
      <c r="A5" s="4" t="s">
        <v>666</v>
      </c>
      <c r="B5" s="5" t="n">
        <v>-28</v>
      </c>
    </row>
    <row r="6" spans="1:3">
      <c r="A6" s="4" t="s">
        <v>667</v>
      </c>
      <c r="B6" s="5" t="n">
        <v>50</v>
      </c>
      <c r="C6" s="5" t="n">
        <v>78</v>
      </c>
    </row>
    <row r="7" spans="1:3">
      <c r="A7" s="4" t="s">
        <v>668</v>
      </c>
      <c r="B7" s="5" t="n">
        <v>50</v>
      </c>
    </row>
    <row r="8" spans="1:3">
      <c r="A8" s="3" t="s">
        <v>669</v>
      </c>
    </row>
    <row r="9" spans="1:3">
      <c r="A9" s="4" t="s">
        <v>670</v>
      </c>
      <c r="B9" s="9" t="n">
        <v>9.029999999999999</v>
      </c>
    </row>
    <row r="10" spans="1:3">
      <c r="A10" s="4" t="s">
        <v>655</v>
      </c>
      <c r="B10" s="8" t="n">
        <v>9.050000000000001</v>
      </c>
    </row>
    <row r="11" spans="1:3">
      <c r="A11" s="4" t="s">
        <v>671</v>
      </c>
      <c r="B11" s="9" t="n">
        <v>9.02</v>
      </c>
      <c r="C11" s="9" t="n">
        <v>9.029999999999999</v>
      </c>
    </row>
    <row r="12" spans="1:3">
      <c r="A12" s="4" t="s">
        <v>672</v>
      </c>
      <c r="B12" s="9" t="n">
        <v>9.02</v>
      </c>
    </row>
    <row r="13" spans="1:3">
      <c r="A13" s="3" t="s">
        <v>673</v>
      </c>
    </row>
    <row r="14" spans="1:3">
      <c r="A14" s="4" t="s">
        <v>674</v>
      </c>
      <c r="B14" s="4" t="s">
        <v>675</v>
      </c>
      <c r="C14" s="4" t="s">
        <v>676</v>
      </c>
    </row>
    <row r="15" spans="1:3">
      <c r="A15" s="4" t="s">
        <v>677</v>
      </c>
      <c r="B15" s="4" t="s">
        <v>675</v>
      </c>
    </row>
    <row r="16" spans="1:3">
      <c r="A16" s="4" t="s">
        <v>678</v>
      </c>
      <c r="B16" s="6" t="n">
        <v>-96</v>
      </c>
      <c r="C16" s="6" t="n">
        <v>148</v>
      </c>
    </row>
    <row r="17" spans="1:3">
      <c r="A17" s="4" t="s">
        <v>679</v>
      </c>
      <c r="B17" s="4" t="s">
        <v>43</v>
      </c>
    </row>
    <row r="18" spans="1:3">
      <c r="A18" s="4" t="s">
        <v>680</v>
      </c>
      <c r="B18" s="6" t="n">
        <v>-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83</v>
      </c>
    </row>
    <row r="4" spans="1:2">
      <c r="A4" s="4" t="s">
        <v>650</v>
      </c>
      <c r="B4" s="5" t="n">
        <v>782</v>
      </c>
    </row>
    <row r="5" spans="1:2">
      <c r="A5" s="4" t="s">
        <v>684</v>
      </c>
      <c r="B5" s="5" t="n">
        <v>1071</v>
      </c>
    </row>
    <row r="6" spans="1:2">
      <c r="A6" s="4" t="s">
        <v>685</v>
      </c>
      <c r="B6" s="5" t="n">
        <v>-684</v>
      </c>
    </row>
    <row r="7" spans="1:2">
      <c r="A7" s="4" t="s">
        <v>686</v>
      </c>
      <c r="B7" s="5" t="n">
        <v>-403</v>
      </c>
    </row>
    <row r="8" spans="1:2">
      <c r="A8" s="4" t="s">
        <v>652</v>
      </c>
      <c r="B8" s="5" t="n">
        <v>766</v>
      </c>
    </row>
    <row r="9" spans="1:2">
      <c r="A9" s="3" t="s">
        <v>687</v>
      </c>
    </row>
    <row r="10" spans="1:2">
      <c r="A10" s="4" t="s">
        <v>654</v>
      </c>
      <c r="B10" s="8" t="n">
        <v>6.47</v>
      </c>
    </row>
    <row r="11" spans="1:2">
      <c r="A11" s="4" t="s">
        <v>688</v>
      </c>
      <c r="B11" s="9" t="n">
        <v>7.85</v>
      </c>
    </row>
    <row r="12" spans="1:2">
      <c r="A12" s="4" t="s">
        <v>689</v>
      </c>
      <c r="B12" s="9" t="n">
        <v>6.33</v>
      </c>
    </row>
    <row r="13" spans="1:2">
      <c r="A13" s="4" t="s">
        <v>690</v>
      </c>
      <c r="B13" s="9" t="n">
        <v>7.66</v>
      </c>
    </row>
    <row r="14" spans="1:2">
      <c r="A14" s="4" t="s">
        <v>656</v>
      </c>
      <c r="B14" s="8" t="n">
        <v>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691</v>
      </c>
      <c r="B1" s="2" t="s">
        <v>692</v>
      </c>
      <c r="C1" s="2" t="s">
        <v>2</v>
      </c>
      <c r="D1" s="2" t="s">
        <v>32</v>
      </c>
      <c r="E1" s="2" t="s">
        <v>78</v>
      </c>
    </row>
    <row r="2" spans="1:5">
      <c r="A2" s="3" t="s">
        <v>693</v>
      </c>
    </row>
    <row r="3" spans="1:5">
      <c r="A3" s="4" t="s">
        <v>694</v>
      </c>
      <c r="C3" s="6" t="n">
        <v>0</v>
      </c>
      <c r="D3" s="6" t="n">
        <v>277</v>
      </c>
      <c r="E3" s="6" t="n">
        <v>18</v>
      </c>
    </row>
    <row r="4" spans="1:5">
      <c r="A4" s="4" t="s">
        <v>695</v>
      </c>
      <c r="C4" s="5" t="n">
        <v>0</v>
      </c>
    </row>
    <row r="5" spans="1:5">
      <c r="A5" s="4" t="s">
        <v>696</v>
      </c>
      <c r="C5" s="5" t="n">
        <v>0</v>
      </c>
      <c r="D5" s="6" t="n">
        <v>0</v>
      </c>
      <c r="E5" s="6" t="n">
        <v>33</v>
      </c>
    </row>
    <row r="6" spans="1:5">
      <c r="A6" s="4" t="s">
        <v>697</v>
      </c>
      <c r="C6" s="6" t="n">
        <v>3530</v>
      </c>
    </row>
    <row r="7" spans="1:5">
      <c r="A7" s="4" t="s">
        <v>698</v>
      </c>
      <c r="C7" s="4" t="s">
        <v>699</v>
      </c>
    </row>
    <row r="8" spans="1:5">
      <c r="A8" s="4" t="s">
        <v>397</v>
      </c>
    </row>
    <row r="9" spans="1:5">
      <c r="A9" s="3" t="s">
        <v>693</v>
      </c>
    </row>
    <row r="10" spans="1:5">
      <c r="A10" s="4" t="s">
        <v>700</v>
      </c>
      <c r="C10" s="6" t="n">
        <v>0</v>
      </c>
      <c r="D10" s="6" t="n">
        <v>0</v>
      </c>
      <c r="E10" s="6" t="n">
        <v>0</v>
      </c>
    </row>
    <row r="11" spans="1:5">
      <c r="A11" s="4" t="s">
        <v>701</v>
      </c>
      <c r="C11" s="6" t="n">
        <v>0</v>
      </c>
      <c r="D11" s="6" t="n">
        <v>0</v>
      </c>
      <c r="E11" s="6" t="n">
        <v>0</v>
      </c>
    </row>
    <row r="12" spans="1:5">
      <c r="A12" s="4" t="s">
        <v>702</v>
      </c>
    </row>
    <row r="13" spans="1:5">
      <c r="A13" s="3" t="s">
        <v>693</v>
      </c>
    </row>
    <row r="14" spans="1:5">
      <c r="A14" s="4" t="s">
        <v>703</v>
      </c>
      <c r="C14" s="5" t="n">
        <v>3830</v>
      </c>
      <c r="D14" s="5" t="n">
        <v>3893</v>
      </c>
      <c r="E14" s="5" t="n">
        <v>2220</v>
      </c>
    </row>
    <row r="15" spans="1:5">
      <c r="A15" s="4" t="s">
        <v>704</v>
      </c>
      <c r="C15" s="5" t="n">
        <v>1465</v>
      </c>
      <c r="D15" s="5" t="n">
        <v>1489</v>
      </c>
      <c r="E15" s="5" t="n">
        <v>785</v>
      </c>
    </row>
    <row r="16" spans="1:5">
      <c r="A16" s="4" t="s">
        <v>705</v>
      </c>
      <c r="C16" s="5" t="n">
        <v>2119</v>
      </c>
      <c r="D16" s="5" t="n">
        <v>1014</v>
      </c>
      <c r="E16" s="5" t="n">
        <v>378</v>
      </c>
    </row>
    <row r="17" spans="1:5">
      <c r="A17" s="4" t="s">
        <v>706</v>
      </c>
    </row>
    <row r="18" spans="1:5">
      <c r="A18" s="3" t="s">
        <v>693</v>
      </c>
    </row>
    <row r="19" spans="1:5">
      <c r="A19" s="4" t="s">
        <v>707</v>
      </c>
      <c r="C19" s="5" t="n">
        <v>0</v>
      </c>
      <c r="D19" s="5" t="n">
        <v>0</v>
      </c>
      <c r="E19" s="5" t="n">
        <v>0</v>
      </c>
    </row>
    <row r="20" spans="1:5">
      <c r="A20" s="4" t="s">
        <v>708</v>
      </c>
      <c r="C20" s="5" t="n">
        <v>0</v>
      </c>
      <c r="D20" s="5" t="n">
        <v>0</v>
      </c>
      <c r="E20" s="5" t="n">
        <v>0</v>
      </c>
    </row>
    <row r="21" spans="1:5">
      <c r="A21" s="4" t="s">
        <v>709</v>
      </c>
      <c r="C21" s="5" t="n">
        <v>0</v>
      </c>
      <c r="D21" s="5" t="n">
        <v>69</v>
      </c>
      <c r="E21" s="5" t="n">
        <v>9</v>
      </c>
    </row>
    <row r="22" spans="1:5">
      <c r="A22" s="4" t="s">
        <v>710</v>
      </c>
    </row>
    <row r="23" spans="1:5">
      <c r="A23" s="3" t="s">
        <v>693</v>
      </c>
    </row>
    <row r="24" spans="1:5">
      <c r="A24" s="4" t="s">
        <v>711</v>
      </c>
      <c r="C24" s="5" t="n">
        <v>0</v>
      </c>
    </row>
    <row r="25" spans="1:5">
      <c r="A25" s="4" t="s">
        <v>712</v>
      </c>
      <c r="C25" s="5" t="n">
        <v>0</v>
      </c>
      <c r="D25" s="5" t="n">
        <v>0</v>
      </c>
      <c r="E25" s="5" t="n">
        <v>154</v>
      </c>
    </row>
    <row r="26" spans="1:5">
      <c r="A26" s="4" t="s">
        <v>704</v>
      </c>
      <c r="C26" s="5" t="n">
        <v>0</v>
      </c>
      <c r="D26" s="5" t="n">
        <v>0</v>
      </c>
      <c r="E26" s="5" t="n">
        <v>73</v>
      </c>
    </row>
    <row r="27" spans="1:5">
      <c r="A27" s="4" t="s">
        <v>713</v>
      </c>
      <c r="C27" s="5" t="n">
        <v>48</v>
      </c>
      <c r="D27" s="5" t="n">
        <v>151</v>
      </c>
      <c r="E27" s="5" t="n">
        <v>73</v>
      </c>
    </row>
    <row r="28" spans="1:5">
      <c r="A28" s="4" t="s">
        <v>714</v>
      </c>
    </row>
    <row r="29" spans="1:5">
      <c r="A29" s="3" t="s">
        <v>693</v>
      </c>
    </row>
    <row r="30" spans="1:5">
      <c r="A30" s="4" t="s">
        <v>715</v>
      </c>
      <c r="C30" s="5" t="n">
        <v>14</v>
      </c>
      <c r="D30" s="5" t="n">
        <v>416</v>
      </c>
      <c r="E30" s="5" t="n">
        <v>417</v>
      </c>
    </row>
    <row r="31" spans="1:5">
      <c r="A31" s="4" t="s">
        <v>716</v>
      </c>
    </row>
    <row r="32" spans="1:5">
      <c r="A32" s="3" t="s">
        <v>693</v>
      </c>
    </row>
    <row r="33" spans="1:5">
      <c r="A33" s="4" t="s">
        <v>703</v>
      </c>
      <c r="C33" s="5" t="n">
        <v>0</v>
      </c>
      <c r="D33" s="5" t="n">
        <v>0</v>
      </c>
      <c r="E33" s="5" t="n">
        <v>28</v>
      </c>
    </row>
    <row r="34" spans="1:5">
      <c r="A34" s="4" t="s">
        <v>395</v>
      </c>
    </row>
    <row r="35" spans="1:5">
      <c r="A35" s="3" t="s">
        <v>693</v>
      </c>
    </row>
    <row r="36" spans="1:5">
      <c r="A36" s="4" t="s">
        <v>717</v>
      </c>
      <c r="C36" s="6" t="n">
        <v>630</v>
      </c>
      <c r="D36" s="6" t="n">
        <v>724</v>
      </c>
      <c r="E36" s="6" t="n">
        <v>75</v>
      </c>
    </row>
    <row r="37" spans="1:5">
      <c r="A37" s="4" t="s">
        <v>718</v>
      </c>
    </row>
    <row r="38" spans="1:5">
      <c r="A38" s="3" t="s">
        <v>693</v>
      </c>
    </row>
    <row r="39" spans="1:5">
      <c r="A39" s="4" t="s">
        <v>719</v>
      </c>
      <c r="C39" s="5" t="n">
        <v>6239</v>
      </c>
    </row>
    <row r="40" spans="1:5">
      <c r="A40" s="4" t="s">
        <v>720</v>
      </c>
    </row>
    <row r="41" spans="1:5">
      <c r="A41" s="3" t="s">
        <v>693</v>
      </c>
    </row>
    <row r="42" spans="1:5">
      <c r="A42" s="4" t="s">
        <v>721</v>
      </c>
      <c r="B42" s="5" t="n">
        <v>5000</v>
      </c>
    </row>
    <row r="43" spans="1:5">
      <c r="A43" s="4" t="s">
        <v>719</v>
      </c>
      <c r="C43" s="5" t="n">
        <v>2999</v>
      </c>
    </row>
    <row r="44" spans="1:5">
      <c r="A44" s="4" t="s">
        <v>722</v>
      </c>
      <c r="B44" s="4" t="s">
        <v>4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23</v>
      </c>
      <c r="B1" s="2" t="s">
        <v>724</v>
      </c>
      <c r="C1" s="2" t="s">
        <v>1</v>
      </c>
    </row>
    <row r="2" spans="1:5">
      <c r="B2" s="2" t="s">
        <v>368</v>
      </c>
      <c r="C2" s="2" t="s">
        <v>2</v>
      </c>
      <c r="D2" s="2" t="s">
        <v>32</v>
      </c>
      <c r="E2" s="2" t="s">
        <v>78</v>
      </c>
    </row>
    <row r="3" spans="1:5">
      <c r="A3" s="3" t="s">
        <v>725</v>
      </c>
    </row>
    <row r="4" spans="1:5">
      <c r="A4" s="4" t="s">
        <v>726</v>
      </c>
      <c r="D4" s="6" t="n">
        <v>20000</v>
      </c>
    </row>
    <row r="5" spans="1:5">
      <c r="A5" s="4" t="s">
        <v>727</v>
      </c>
      <c r="C5" s="5" t="n">
        <v>152000</v>
      </c>
      <c r="D5" s="5" t="n">
        <v>2030000</v>
      </c>
      <c r="E5" s="5" t="n">
        <v>1813000</v>
      </c>
    </row>
    <row r="6" spans="1:5">
      <c r="A6" s="4" t="s">
        <v>728</v>
      </c>
      <c r="C6" s="6" t="n">
        <v>951</v>
      </c>
      <c r="D6" s="6" t="n">
        <v>14930</v>
      </c>
      <c r="E6" s="6" t="n">
        <v>9579</v>
      </c>
    </row>
    <row r="7" spans="1:5">
      <c r="A7" s="4" t="s">
        <v>729</v>
      </c>
      <c r="C7" s="6" t="n">
        <v>6</v>
      </c>
      <c r="D7" s="6" t="n">
        <v>61</v>
      </c>
    </row>
    <row r="8" spans="1:5">
      <c r="A8" s="4" t="s">
        <v>730</v>
      </c>
      <c r="C8" s="8" t="n">
        <v>6.23</v>
      </c>
      <c r="D8" s="8" t="n">
        <v>7.32</v>
      </c>
    </row>
    <row r="9" spans="1:5">
      <c r="A9" s="4" t="s">
        <v>731</v>
      </c>
      <c r="B9" s="8" t="n">
        <v>8.59</v>
      </c>
    </row>
    <row r="10" spans="1:5">
      <c r="A10" s="4" t="s">
        <v>732</v>
      </c>
      <c r="B10" s="5" t="n">
        <v>80</v>
      </c>
    </row>
    <row r="11" spans="1:5">
      <c r="A11" s="4" t="s">
        <v>733</v>
      </c>
      <c r="B11" s="6" t="n">
        <v>68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0</v>
      </c>
      <c r="B1" s="2" t="s">
        <v>1</v>
      </c>
    </row>
    <row r="2" spans="1:4">
      <c r="B2" s="2" t="s">
        <v>2</v>
      </c>
      <c r="C2" s="2" t="s">
        <v>32</v>
      </c>
      <c r="D2" s="2" t="s">
        <v>78</v>
      </c>
    </row>
    <row r="3" spans="1:4">
      <c r="A3" s="3" t="s">
        <v>141</v>
      </c>
    </row>
    <row r="4" spans="1:4">
      <c r="A4" s="4" t="s">
        <v>142</v>
      </c>
      <c r="B4" s="5" t="n">
        <v>152</v>
      </c>
      <c r="C4" s="5" t="n">
        <v>2030</v>
      </c>
      <c r="D4" s="5" t="n">
        <v>1813</v>
      </c>
    </row>
    <row r="5" spans="1:4">
      <c r="A5" s="4" t="s">
        <v>143</v>
      </c>
      <c r="B5" s="4" t="s">
        <v>43</v>
      </c>
      <c r="C5" s="5" t="n">
        <v>80</v>
      </c>
      <c r="D5" s="4" t="s">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4</v>
      </c>
      <c r="B1" s="2" t="s">
        <v>1</v>
      </c>
    </row>
    <row r="2" spans="1:4">
      <c r="B2" s="2" t="s">
        <v>2</v>
      </c>
      <c r="C2" s="2" t="s">
        <v>32</v>
      </c>
      <c r="D2" s="2" t="s">
        <v>78</v>
      </c>
    </row>
    <row r="3" spans="1:4">
      <c r="A3" s="3" t="s">
        <v>735</v>
      </c>
    </row>
    <row r="4" spans="1:4">
      <c r="A4" s="4" t="s">
        <v>736</v>
      </c>
      <c r="B4" s="4" t="s">
        <v>401</v>
      </c>
    </row>
    <row r="5" spans="1:4">
      <c r="A5" s="4" t="s">
        <v>737</v>
      </c>
      <c r="B5" s="4" t="s">
        <v>738</v>
      </c>
    </row>
    <row r="6" spans="1:4">
      <c r="A6" s="4" t="s">
        <v>739</v>
      </c>
      <c r="B6" s="6" t="n">
        <v>941</v>
      </c>
      <c r="C6" s="6" t="n">
        <v>335</v>
      </c>
      <c r="D6" s="6" t="n">
        <v>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40</v>
      </c>
      <c r="B1" s="2" t="s">
        <v>462</v>
      </c>
    </row>
    <row r="2" spans="1:2">
      <c r="A2" s="3" t="s">
        <v>234</v>
      </c>
    </row>
    <row r="3" spans="1:2">
      <c r="A3" s="5" t="n">
        <v>2017</v>
      </c>
      <c r="B3" s="6" t="n">
        <v>2923</v>
      </c>
    </row>
    <row r="4" spans="1:2">
      <c r="A4" s="5" t="n">
        <v>2018</v>
      </c>
      <c r="B4" s="5" t="n">
        <v>2165</v>
      </c>
    </row>
    <row r="5" spans="1:2">
      <c r="A5" s="5" t="n">
        <v>2019</v>
      </c>
      <c r="B5" s="5" t="n">
        <v>1708</v>
      </c>
    </row>
    <row r="6" spans="1:2">
      <c r="A6" s="5" t="n">
        <v>2020</v>
      </c>
      <c r="B6" s="5" t="n">
        <v>1522</v>
      </c>
    </row>
    <row r="7" spans="1:2">
      <c r="A7" s="5" t="n">
        <v>2021</v>
      </c>
      <c r="B7" s="5" t="n">
        <v>1448</v>
      </c>
    </row>
    <row r="8" spans="1:2">
      <c r="A8" s="4" t="s">
        <v>532</v>
      </c>
      <c r="B8" s="5" t="n">
        <v>2556</v>
      </c>
    </row>
    <row r="9" spans="1:2">
      <c r="A9" s="4" t="s">
        <v>108</v>
      </c>
      <c r="B9" s="6" t="n">
        <v>123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80"/>
    <col customWidth="1" max="5" min="5" width="16"/>
    <col customWidth="1" max="6" min="6" width="14"/>
    <col customWidth="1" max="7" min="7" width="14"/>
  </cols>
  <sheetData>
    <row r="1" spans="1:7">
      <c r="A1" s="1" t="s">
        <v>741</v>
      </c>
      <c r="B1" s="2" t="s">
        <v>586</v>
      </c>
      <c r="E1" s="2" t="s">
        <v>1</v>
      </c>
    </row>
    <row r="2" spans="1:7">
      <c r="B2" s="2" t="s">
        <v>742</v>
      </c>
      <c r="C2" s="2" t="s">
        <v>477</v>
      </c>
      <c r="D2" s="2" t="s">
        <v>743</v>
      </c>
      <c r="E2" s="2" t="s">
        <v>2</v>
      </c>
      <c r="F2" s="2" t="s">
        <v>32</v>
      </c>
      <c r="G2" s="2" t="s">
        <v>78</v>
      </c>
    </row>
    <row r="3" spans="1:7">
      <c r="A3" s="3" t="s">
        <v>744</v>
      </c>
    </row>
    <row r="4" spans="1:7">
      <c r="A4" s="4" t="s">
        <v>745</v>
      </c>
      <c r="E4" s="6" t="n">
        <v>3190</v>
      </c>
      <c r="F4" s="6" t="n">
        <v>1642</v>
      </c>
      <c r="G4" s="6" t="n">
        <v>1640</v>
      </c>
    </row>
    <row r="5" spans="1:7">
      <c r="A5" s="4" t="s">
        <v>746</v>
      </c>
      <c r="E5" s="5" t="n">
        <v>1959</v>
      </c>
    </row>
    <row r="6" spans="1:7">
      <c r="A6" s="4" t="s">
        <v>483</v>
      </c>
      <c r="C6" s="4" t="s">
        <v>484</v>
      </c>
    </row>
    <row r="7" spans="1:7">
      <c r="A7" s="4" t="s">
        <v>747</v>
      </c>
      <c r="D7" s="4" t="s">
        <v>748</v>
      </c>
    </row>
    <row r="8" spans="1:7">
      <c r="A8" s="4" t="s">
        <v>749</v>
      </c>
      <c r="B8" s="6" t="n">
        <v>22000</v>
      </c>
    </row>
    <row r="9" spans="1:7">
      <c r="A9" s="4" t="s">
        <v>750</v>
      </c>
    </row>
    <row r="10" spans="1:7">
      <c r="A10" s="3" t="s">
        <v>744</v>
      </c>
    </row>
    <row r="11" spans="1:7">
      <c r="A11" s="4" t="s">
        <v>745</v>
      </c>
      <c r="E11" s="6" t="n">
        <v>0</v>
      </c>
      <c r="F11" s="6" t="n">
        <v>0</v>
      </c>
      <c r="G11" s="6" t="n">
        <v>91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1</v>
      </c>
      <c r="B1" s="2" t="s">
        <v>1</v>
      </c>
    </row>
    <row r="2" spans="1:4">
      <c r="B2" s="2" t="s">
        <v>2</v>
      </c>
      <c r="C2" s="2" t="s">
        <v>32</v>
      </c>
      <c r="D2" s="2" t="s">
        <v>78</v>
      </c>
    </row>
    <row r="3" spans="1:4">
      <c r="A3" s="4" t="s">
        <v>752</v>
      </c>
    </row>
    <row r="4" spans="1:4">
      <c r="A4" s="3" t="s">
        <v>753</v>
      </c>
    </row>
    <row r="5" spans="1:4">
      <c r="A5" s="4" t="s">
        <v>754</v>
      </c>
      <c r="B5" s="4" t="s">
        <v>504</v>
      </c>
      <c r="C5" s="4" t="s">
        <v>504</v>
      </c>
    </row>
    <row r="6" spans="1:4">
      <c r="A6" s="4" t="s">
        <v>755</v>
      </c>
    </row>
    <row r="7" spans="1:4">
      <c r="A7" s="3" t="s">
        <v>753</v>
      </c>
    </row>
    <row r="8" spans="1:4">
      <c r="A8" s="4" t="s">
        <v>754</v>
      </c>
      <c r="B8" s="4" t="s">
        <v>756</v>
      </c>
      <c r="C8" s="4" t="s">
        <v>757</v>
      </c>
    </row>
    <row r="9" spans="1:4">
      <c r="A9" s="4" t="s">
        <v>758</v>
      </c>
    </row>
    <row r="10" spans="1:4">
      <c r="A10" s="3" t="s">
        <v>753</v>
      </c>
    </row>
    <row r="11" spans="1:4">
      <c r="A11" s="4" t="s">
        <v>754</v>
      </c>
      <c r="B11" s="4" t="s">
        <v>759</v>
      </c>
      <c r="C11" s="4" t="s">
        <v>760</v>
      </c>
    </row>
    <row r="12" spans="1:4">
      <c r="A12" s="4" t="s">
        <v>761</v>
      </c>
    </row>
    <row r="13" spans="1:4">
      <c r="A13" s="3" t="s">
        <v>753</v>
      </c>
    </row>
    <row r="14" spans="1:4">
      <c r="A14" s="4" t="s">
        <v>754</v>
      </c>
      <c r="B14" s="4" t="s">
        <v>504</v>
      </c>
      <c r="C14" s="4" t="s">
        <v>738</v>
      </c>
    </row>
    <row r="15" spans="1:4">
      <c r="A15" s="4" t="s">
        <v>762</v>
      </c>
    </row>
    <row r="16" spans="1:4">
      <c r="A16" s="3" t="s">
        <v>753</v>
      </c>
    </row>
    <row r="17" spans="1:4">
      <c r="A17" s="4" t="s">
        <v>754</v>
      </c>
      <c r="B17" s="4" t="s">
        <v>504</v>
      </c>
      <c r="C17" s="4" t="s">
        <v>504</v>
      </c>
      <c r="D17" s="4" t="s">
        <v>504</v>
      </c>
    </row>
    <row r="18" spans="1:4">
      <c r="A18" s="4" t="s">
        <v>763</v>
      </c>
    </row>
    <row r="19" spans="1:4">
      <c r="A19" s="3" t="s">
        <v>753</v>
      </c>
    </row>
    <row r="20" spans="1:4">
      <c r="A20" s="4" t="s">
        <v>754</v>
      </c>
      <c r="B20" s="4" t="s">
        <v>764</v>
      </c>
      <c r="C20" s="4" t="s">
        <v>765</v>
      </c>
      <c r="D20" s="4" t="s">
        <v>766</v>
      </c>
    </row>
    <row r="21" spans="1:4">
      <c r="A21" s="4" t="s">
        <v>767</v>
      </c>
    </row>
    <row r="22" spans="1:4">
      <c r="A22" s="3" t="s">
        <v>753</v>
      </c>
    </row>
    <row r="23" spans="1:4">
      <c r="A23" s="4" t="s">
        <v>754</v>
      </c>
      <c r="B23" s="4" t="s">
        <v>768</v>
      </c>
      <c r="C23" s="4" t="s">
        <v>388</v>
      </c>
      <c r="D23" s="4" t="s">
        <v>769</v>
      </c>
    </row>
    <row r="24" spans="1:4">
      <c r="A24" s="4" t="s">
        <v>770</v>
      </c>
    </row>
    <row r="25" spans="1:4">
      <c r="A25" s="3" t="s">
        <v>753</v>
      </c>
    </row>
    <row r="26" spans="1:4">
      <c r="A26" s="4" t="s">
        <v>754</v>
      </c>
      <c r="B26" s="4" t="s">
        <v>768</v>
      </c>
      <c r="C26" s="4" t="s">
        <v>768</v>
      </c>
      <c r="D26" s="4" t="s">
        <v>7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1</v>
      </c>
      <c r="B1" s="2" t="s">
        <v>1</v>
      </c>
    </row>
    <row r="2" spans="1:4">
      <c r="B2" s="2" t="s">
        <v>2</v>
      </c>
      <c r="C2" s="2" t="s">
        <v>32</v>
      </c>
      <c r="D2" s="2" t="s">
        <v>78</v>
      </c>
    </row>
    <row r="3" spans="1:4">
      <c r="A3" s="4" t="s">
        <v>772</v>
      </c>
    </row>
    <row r="4" spans="1:4">
      <c r="A4" s="3" t="s">
        <v>753</v>
      </c>
    </row>
    <row r="5" spans="1:4">
      <c r="A5" s="4" t="s">
        <v>773</v>
      </c>
      <c r="B5" s="4" t="s">
        <v>774</v>
      </c>
      <c r="C5" s="4" t="s">
        <v>775</v>
      </c>
      <c r="D5" s="4" t="s">
        <v>776</v>
      </c>
    </row>
    <row r="6" spans="1:4">
      <c r="A6" s="4" t="s">
        <v>777</v>
      </c>
    </row>
    <row r="7" spans="1:4">
      <c r="A7" s="3" t="s">
        <v>753</v>
      </c>
    </row>
    <row r="8" spans="1:4">
      <c r="A8" s="4" t="s">
        <v>773</v>
      </c>
      <c r="B8" s="4" t="s">
        <v>778</v>
      </c>
      <c r="C8" s="4" t="s">
        <v>779</v>
      </c>
      <c r="D8" s="4" t="s">
        <v>778</v>
      </c>
    </row>
    <row r="9" spans="1:4">
      <c r="A9" s="4" t="s">
        <v>528</v>
      </c>
    </row>
    <row r="10" spans="1:4">
      <c r="A10" s="3" t="s">
        <v>753</v>
      </c>
    </row>
    <row r="11" spans="1:4">
      <c r="A11" s="4" t="s">
        <v>773</v>
      </c>
      <c r="B11" s="4" t="s">
        <v>738</v>
      </c>
      <c r="C11" s="4" t="s">
        <v>780</v>
      </c>
      <c r="D11" s="4" t="s">
        <v>7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64"/>
    <col customWidth="1" max="3" min="3" width="64"/>
    <col customWidth="1" max="4" min="4" width="64"/>
  </cols>
  <sheetData>
    <row r="1" spans="1:4">
      <c r="A1" s="1" t="s">
        <v>782</v>
      </c>
      <c r="B1" s="2" t="s">
        <v>1</v>
      </c>
    </row>
    <row r="2" spans="1:4">
      <c r="B2" s="2" t="s">
        <v>783</v>
      </c>
      <c r="C2" s="2" t="s">
        <v>784</v>
      </c>
      <c r="D2" s="2" t="s">
        <v>785</v>
      </c>
    </row>
    <row r="3" spans="1:4">
      <c r="A3" s="4" t="s">
        <v>786</v>
      </c>
    </row>
    <row r="4" spans="1:4">
      <c r="A4" s="3" t="s">
        <v>787</v>
      </c>
    </row>
    <row r="5" spans="1:4">
      <c r="A5" s="4" t="s">
        <v>788</v>
      </c>
      <c r="B5" s="6" t="n">
        <v>16588</v>
      </c>
      <c r="C5" s="6" t="n">
        <v>8387</v>
      </c>
    </row>
    <row r="6" spans="1:4">
      <c r="A6" s="4" t="s">
        <v>789</v>
      </c>
    </row>
    <row r="7" spans="1:4">
      <c r="A7" s="3" t="s">
        <v>787</v>
      </c>
    </row>
    <row r="8" spans="1:4">
      <c r="A8" s="4" t="s">
        <v>773</v>
      </c>
      <c r="B8" s="4" t="s">
        <v>504</v>
      </c>
      <c r="C8" s="4" t="s">
        <v>504</v>
      </c>
    </row>
    <row r="9" spans="1:4">
      <c r="A9" s="4" t="s">
        <v>790</v>
      </c>
      <c r="B9" s="5" t="n">
        <v>3</v>
      </c>
      <c r="C9" s="5" t="n">
        <v>2</v>
      </c>
    </row>
    <row r="10" spans="1:4">
      <c r="A10" s="4" t="s">
        <v>791</v>
      </c>
      <c r="B10" s="4" t="s">
        <v>792</v>
      </c>
      <c r="C10" s="4" t="s">
        <v>792</v>
      </c>
    </row>
    <row r="11" spans="1:4">
      <c r="A11" s="4" t="s">
        <v>793</v>
      </c>
    </row>
    <row r="12" spans="1:4">
      <c r="A12" s="3" t="s">
        <v>787</v>
      </c>
    </row>
    <row r="13" spans="1:4">
      <c r="A13" s="4" t="s">
        <v>773</v>
      </c>
      <c r="B13" s="4" t="s">
        <v>504</v>
      </c>
      <c r="C13" s="4" t="s">
        <v>504</v>
      </c>
      <c r="D13" s="4" t="s">
        <v>504</v>
      </c>
    </row>
    <row r="14" spans="1:4">
      <c r="A14" s="4" t="s">
        <v>790</v>
      </c>
      <c r="D14" s="5" t="n">
        <v>1</v>
      </c>
    </row>
    <row r="15" spans="1:4">
      <c r="A15" s="4" t="s">
        <v>791</v>
      </c>
      <c r="B15" s="4" t="s">
        <v>794</v>
      </c>
      <c r="C15" s="4" t="s">
        <v>794</v>
      </c>
      <c r="D15" s="4" t="s">
        <v>7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65</v>
      </c>
      <c r="J1" s="2" t="s">
        <v>1</v>
      </c>
    </row>
    <row r="2" spans="1:12">
      <c r="B2" s="2" t="s">
        <v>2</v>
      </c>
      <c r="C2" s="2" t="s">
        <v>366</v>
      </c>
      <c r="D2" s="2" t="s">
        <v>4</v>
      </c>
      <c r="E2" s="2" t="s">
        <v>367</v>
      </c>
      <c r="F2" s="2" t="s">
        <v>32</v>
      </c>
      <c r="G2" s="2" t="s">
        <v>368</v>
      </c>
      <c r="H2" s="2" t="s">
        <v>369</v>
      </c>
      <c r="I2" s="2" t="s">
        <v>370</v>
      </c>
      <c r="J2" s="2" t="s">
        <v>2</v>
      </c>
      <c r="K2" s="2" t="s">
        <v>32</v>
      </c>
      <c r="L2" s="2" t="s">
        <v>78</v>
      </c>
    </row>
    <row r="3" spans="1:12">
      <c r="A3" s="3" t="s">
        <v>797</v>
      </c>
    </row>
    <row r="4" spans="1:12">
      <c r="A4" s="4" t="s">
        <v>80</v>
      </c>
      <c r="B4" s="6" t="n">
        <v>114930</v>
      </c>
      <c r="C4" s="6" t="n">
        <v>124662</v>
      </c>
      <c r="D4" s="6" t="n">
        <v>99833</v>
      </c>
      <c r="E4" s="6" t="n">
        <v>62432</v>
      </c>
      <c r="F4" s="6" t="n">
        <v>78632</v>
      </c>
      <c r="G4" s="6" t="n">
        <v>66774</v>
      </c>
      <c r="H4" s="6" t="n">
        <v>66689</v>
      </c>
      <c r="I4" s="6" t="n">
        <v>57216</v>
      </c>
      <c r="J4" s="6" t="n">
        <v>401857</v>
      </c>
      <c r="K4" s="6" t="n">
        <v>269311</v>
      </c>
      <c r="L4" s="6" t="n">
        <v>261585</v>
      </c>
    </row>
    <row r="5" spans="1:12">
      <c r="A5" s="4" t="s">
        <v>82</v>
      </c>
      <c r="J5" s="5" t="n">
        <v>127602</v>
      </c>
      <c r="K5" s="5" t="n">
        <v>101684</v>
      </c>
      <c r="L5" s="5" t="n">
        <v>83344</v>
      </c>
    </row>
    <row r="6" spans="1:12">
      <c r="A6" s="4" t="s">
        <v>90</v>
      </c>
      <c r="B6" s="5" t="n">
        <v>-3595</v>
      </c>
      <c r="C6" s="6" t="n">
        <v>-12710</v>
      </c>
      <c r="D6" s="6" t="n">
        <v>-1352</v>
      </c>
      <c r="E6" s="6" t="n">
        <v>-3703</v>
      </c>
      <c r="F6" s="5" t="n">
        <v>7944</v>
      </c>
      <c r="G6" s="6" t="n">
        <v>6228</v>
      </c>
      <c r="H6" s="6" t="n">
        <v>6253</v>
      </c>
      <c r="I6" s="6" t="n">
        <v>5439</v>
      </c>
      <c r="J6" s="5" t="n">
        <v>-21360</v>
      </c>
      <c r="K6" s="5" t="n">
        <v>25864</v>
      </c>
      <c r="L6" s="6" t="n">
        <v>16983</v>
      </c>
    </row>
    <row r="7" spans="1:12">
      <c r="A7" s="4" t="s">
        <v>46</v>
      </c>
      <c r="B7" s="5" t="n">
        <v>310729</v>
      </c>
      <c r="F7" s="5" t="n">
        <v>179541</v>
      </c>
      <c r="J7" s="5" t="n">
        <v>310729</v>
      </c>
      <c r="K7" s="5" t="n">
        <v>179541</v>
      </c>
    </row>
    <row r="8" spans="1:12">
      <c r="A8" s="4" t="s">
        <v>798</v>
      </c>
    </row>
    <row r="9" spans="1:12">
      <c r="A9" s="3" t="s">
        <v>797</v>
      </c>
    </row>
    <row r="10" spans="1:12">
      <c r="A10" s="4" t="s">
        <v>80</v>
      </c>
      <c r="J10" s="5" t="n">
        <v>288108</v>
      </c>
      <c r="K10" s="5" t="n">
        <v>269311</v>
      </c>
    </row>
    <row r="11" spans="1:12">
      <c r="A11" s="4" t="s">
        <v>82</v>
      </c>
      <c r="J11" s="5" t="n">
        <v>115123</v>
      </c>
      <c r="K11" s="5" t="n">
        <v>101684</v>
      </c>
    </row>
    <row r="12" spans="1:12">
      <c r="A12" s="4" t="s">
        <v>90</v>
      </c>
      <c r="J12" s="5" t="n">
        <v>9817</v>
      </c>
      <c r="K12" s="5" t="n">
        <v>25864</v>
      </c>
    </row>
    <row r="13" spans="1:12">
      <c r="A13" s="4" t="s">
        <v>46</v>
      </c>
      <c r="B13" s="5" t="n">
        <v>156123</v>
      </c>
      <c r="F13" s="5" t="n">
        <v>179541</v>
      </c>
      <c r="J13" s="5" t="n">
        <v>156123</v>
      </c>
      <c r="K13" s="5" t="n">
        <v>179541</v>
      </c>
    </row>
    <row r="14" spans="1:12">
      <c r="A14" s="4" t="s">
        <v>799</v>
      </c>
    </row>
    <row r="15" spans="1:12">
      <c r="A15" s="3" t="s">
        <v>797</v>
      </c>
    </row>
    <row r="16" spans="1:12">
      <c r="A16" s="4" t="s">
        <v>80</v>
      </c>
      <c r="J16" s="5" t="n">
        <v>113749</v>
      </c>
      <c r="K16" s="4" t="s">
        <v>43</v>
      </c>
    </row>
    <row r="17" spans="1:12">
      <c r="A17" s="4" t="s">
        <v>82</v>
      </c>
      <c r="J17" s="5" t="n">
        <v>12479</v>
      </c>
      <c r="K17" s="4" t="s">
        <v>43</v>
      </c>
    </row>
    <row r="18" spans="1:12">
      <c r="A18" s="4" t="s">
        <v>90</v>
      </c>
      <c r="J18" s="5" t="n">
        <v>-31177</v>
      </c>
      <c r="K18" s="4" t="s">
        <v>43</v>
      </c>
    </row>
    <row r="19" spans="1:12">
      <c r="A19" s="4" t="s">
        <v>46</v>
      </c>
      <c r="B19" s="6" t="n">
        <v>154606</v>
      </c>
      <c r="F19" s="4" t="s">
        <v>43</v>
      </c>
      <c r="J19" s="6" t="n">
        <v>154606</v>
      </c>
      <c r="K19" s="4" t="s">
        <v>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800</v>
      </c>
      <c r="B1" s="2" t="s">
        <v>1</v>
      </c>
    </row>
    <row r="2" spans="1:2">
      <c r="B2" s="2" t="s">
        <v>801</v>
      </c>
    </row>
    <row r="3" spans="1:2">
      <c r="A3" s="3" t="s">
        <v>802</v>
      </c>
    </row>
    <row r="4" spans="1:2">
      <c r="A4" s="4" t="s">
        <v>803</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4</v>
      </c>
      <c r="B1" s="2" t="s">
        <v>365</v>
      </c>
      <c r="R1" s="2" t="s">
        <v>1</v>
      </c>
    </row>
    <row r="2" spans="1:20">
      <c r="B2" s="2" t="s">
        <v>2</v>
      </c>
      <c r="D2" s="2" t="s">
        <v>366</v>
      </c>
      <c r="F2" s="2" t="s">
        <v>4</v>
      </c>
      <c r="H2" s="2" t="s">
        <v>367</v>
      </c>
      <c r="J2" s="2" t="s">
        <v>32</v>
      </c>
      <c r="L2" s="2" t="s">
        <v>368</v>
      </c>
      <c r="N2" s="2" t="s">
        <v>369</v>
      </c>
      <c r="P2" s="2" t="s">
        <v>370</v>
      </c>
      <c r="R2" s="2" t="s">
        <v>2</v>
      </c>
      <c r="S2" s="2" t="s">
        <v>32</v>
      </c>
      <c r="T2" s="2" t="s">
        <v>78</v>
      </c>
    </row>
    <row r="3" spans="1:20">
      <c r="A3" s="3" t="s">
        <v>246</v>
      </c>
    </row>
    <row r="4" spans="1:20">
      <c r="A4" s="4" t="s">
        <v>80</v>
      </c>
      <c r="B4" s="6" t="n">
        <v>114930</v>
      </c>
      <c r="D4" s="6" t="n">
        <v>124662</v>
      </c>
      <c r="F4" s="6" t="n">
        <v>99833</v>
      </c>
      <c r="H4" s="6" t="n">
        <v>62432</v>
      </c>
      <c r="J4" s="6" t="n">
        <v>78632</v>
      </c>
      <c r="L4" s="6" t="n">
        <v>66774</v>
      </c>
      <c r="N4" s="6" t="n">
        <v>66689</v>
      </c>
      <c r="P4" s="6" t="n">
        <v>57216</v>
      </c>
      <c r="R4" s="6" t="n">
        <v>401857</v>
      </c>
      <c r="S4" s="6" t="n">
        <v>269311</v>
      </c>
      <c r="T4" s="6" t="n">
        <v>261585</v>
      </c>
    </row>
    <row r="5" spans="1:20">
      <c r="A5" s="4" t="s">
        <v>805</v>
      </c>
      <c r="B5" s="5" t="n">
        <v>-3595</v>
      </c>
      <c r="D5" s="5" t="n">
        <v>-12710</v>
      </c>
      <c r="F5" s="5" t="n">
        <v>-1352</v>
      </c>
      <c r="H5" s="5" t="n">
        <v>-3703</v>
      </c>
      <c r="J5" s="5" t="n">
        <v>7944</v>
      </c>
      <c r="L5" s="5" t="n">
        <v>6228</v>
      </c>
      <c r="N5" s="5" t="n">
        <v>6253</v>
      </c>
      <c r="P5" s="5" t="n">
        <v>5439</v>
      </c>
      <c r="R5" s="5" t="n">
        <v>-21360</v>
      </c>
      <c r="S5" s="5" t="n">
        <v>25864</v>
      </c>
      <c r="T5" s="5" t="n">
        <v>16983</v>
      </c>
    </row>
    <row r="6" spans="1:20">
      <c r="A6" s="4" t="s">
        <v>371</v>
      </c>
      <c r="B6" s="6" t="n">
        <v>-4146</v>
      </c>
      <c r="D6" s="6" t="n">
        <v>-7105</v>
      </c>
      <c r="F6" s="6" t="n">
        <v>-1046</v>
      </c>
      <c r="H6" s="6" t="n">
        <v>-3290</v>
      </c>
      <c r="J6" s="6" t="n">
        <v>4957</v>
      </c>
      <c r="L6" s="6" t="n">
        <v>3739</v>
      </c>
      <c r="N6" s="6" t="n">
        <v>3691</v>
      </c>
      <c r="P6" s="6" t="n">
        <v>3200</v>
      </c>
      <c r="R6" s="6" t="n">
        <v>-15587</v>
      </c>
      <c r="S6" s="6" t="n">
        <v>15587</v>
      </c>
      <c r="T6" s="6" t="n">
        <v>10461</v>
      </c>
    </row>
    <row r="7" spans="1:20">
      <c r="A7" s="3" t="s">
        <v>806</v>
      </c>
    </row>
    <row r="8" spans="1:20">
      <c r="A8" s="4" t="s">
        <v>373</v>
      </c>
      <c r="B8" s="8" t="n">
        <v>-0.15</v>
      </c>
      <c r="C8" s="4" t="s">
        <v>377</v>
      </c>
      <c r="D8" s="8" t="n">
        <v>-0.25</v>
      </c>
      <c r="E8" s="4" t="s">
        <v>377</v>
      </c>
      <c r="F8" s="8" t="n">
        <v>-0.04</v>
      </c>
      <c r="G8" s="4" t="s">
        <v>377</v>
      </c>
      <c r="H8" s="8" t="n">
        <v>-0.12</v>
      </c>
      <c r="I8" s="4" t="s">
        <v>377</v>
      </c>
      <c r="J8" s="8" t="n">
        <v>0.18</v>
      </c>
      <c r="K8" s="4" t="s">
        <v>377</v>
      </c>
      <c r="L8" s="8" t="n">
        <v>0.13</v>
      </c>
      <c r="M8" s="4" t="s">
        <v>377</v>
      </c>
      <c r="N8" s="8" t="n">
        <v>0.13</v>
      </c>
      <c r="O8" s="4" t="s">
        <v>377</v>
      </c>
      <c r="P8" s="8" t="n">
        <v>0.11</v>
      </c>
      <c r="Q8" s="4" t="s">
        <v>377</v>
      </c>
      <c r="R8" s="8" t="n">
        <v>-0.5600000000000001</v>
      </c>
      <c r="S8" s="8" t="n">
        <v>0.54</v>
      </c>
      <c r="T8" s="8" t="n">
        <v>0.35</v>
      </c>
    </row>
    <row r="9" spans="1:20">
      <c r="A9" s="4" t="s">
        <v>375</v>
      </c>
      <c r="B9" s="8" t="n">
        <v>-0.15</v>
      </c>
      <c r="C9" s="4" t="s">
        <v>377</v>
      </c>
      <c r="D9" s="8" t="n">
        <v>-0.25</v>
      </c>
      <c r="E9" s="4" t="s">
        <v>377</v>
      </c>
      <c r="F9" s="8" t="n">
        <v>-0.04</v>
      </c>
      <c r="G9" s="4" t="s">
        <v>377</v>
      </c>
      <c r="H9" s="8" t="n">
        <v>-0.12</v>
      </c>
      <c r="I9" s="4" t="s">
        <v>377</v>
      </c>
      <c r="J9" s="8" t="n">
        <v>0.18</v>
      </c>
      <c r="K9" s="4" t="s">
        <v>377</v>
      </c>
      <c r="L9" s="8" t="n">
        <v>0.13</v>
      </c>
      <c r="M9" s="4" t="s">
        <v>377</v>
      </c>
      <c r="N9" s="8" t="n">
        <v>0.12</v>
      </c>
      <c r="O9" s="4" t="s">
        <v>377</v>
      </c>
      <c r="P9" s="8" t="n">
        <v>0.11</v>
      </c>
      <c r="Q9" s="4" t="s">
        <v>377</v>
      </c>
      <c r="R9" s="8" t="n">
        <v>-0.5600000000000001</v>
      </c>
      <c r="S9" s="8" t="n">
        <v>0.54</v>
      </c>
      <c r="T9" s="8" t="n">
        <v>0.34</v>
      </c>
    </row>
    <row r="10" spans="1:20">
      <c r="A10" s="3" t="s">
        <v>807</v>
      </c>
    </row>
    <row r="11" spans="1:20">
      <c r="A11" s="4" t="s">
        <v>373</v>
      </c>
      <c r="B11" s="5" t="n">
        <v>28061</v>
      </c>
      <c r="D11" s="5" t="n">
        <v>28125</v>
      </c>
      <c r="F11" s="5" t="n">
        <v>28126</v>
      </c>
      <c r="H11" s="5" t="n">
        <v>27710</v>
      </c>
      <c r="J11" s="5" t="n">
        <v>27483</v>
      </c>
      <c r="L11" s="5" t="n">
        <v>28734</v>
      </c>
      <c r="N11" s="5" t="n">
        <v>29521</v>
      </c>
      <c r="P11" s="5" t="n">
        <v>29380</v>
      </c>
      <c r="R11" s="5" t="n">
        <v>28006</v>
      </c>
      <c r="S11" s="5" t="n">
        <v>28773</v>
      </c>
      <c r="T11" s="5" t="n">
        <v>30247</v>
      </c>
    </row>
    <row r="12" spans="1:20">
      <c r="A12" s="4" t="s">
        <v>375</v>
      </c>
      <c r="B12" s="5" t="n">
        <v>28061</v>
      </c>
      <c r="D12" s="5" t="n">
        <v>28125</v>
      </c>
      <c r="F12" s="5" t="n">
        <v>28126</v>
      </c>
      <c r="H12" s="5" t="n">
        <v>27710</v>
      </c>
      <c r="J12" s="5" t="n">
        <v>28022</v>
      </c>
      <c r="L12" s="5" t="n">
        <v>28930</v>
      </c>
      <c r="N12" s="5" t="n">
        <v>29754</v>
      </c>
      <c r="P12" s="5" t="n">
        <v>29678</v>
      </c>
      <c r="R12" s="5" t="n">
        <v>28006</v>
      </c>
      <c r="S12" s="5" t="n">
        <v>29089</v>
      </c>
      <c r="T12" s="5" t="n">
        <v>30610</v>
      </c>
    </row>
    <row r="13" spans="1:20"/>
    <row r="14" spans="1:20">
      <c r="A14" s="4" t="s">
        <v>377</v>
      </c>
      <c r="B14" s="4" t="s">
        <v>379</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8</v>
      </c>
    </row>
    <row r="3" spans="1:4">
      <c r="A3" s="3" t="s">
        <v>145</v>
      </c>
    </row>
    <row r="4" spans="1:4">
      <c r="A4" s="4" t="s">
        <v>97</v>
      </c>
      <c r="B4" s="6" t="n">
        <v>-15587</v>
      </c>
      <c r="C4" s="6" t="n">
        <v>15587</v>
      </c>
      <c r="D4" s="6" t="n">
        <v>10461</v>
      </c>
    </row>
    <row r="5" spans="1:4">
      <c r="A5" s="3" t="s">
        <v>146</v>
      </c>
    </row>
    <row r="6" spans="1:4">
      <c r="A6" s="4" t="s">
        <v>147</v>
      </c>
      <c r="B6" s="5" t="n">
        <v>3830</v>
      </c>
      <c r="C6" s="5" t="n">
        <v>3893</v>
      </c>
      <c r="D6" s="5" t="n">
        <v>2248</v>
      </c>
    </row>
    <row r="7" spans="1:4">
      <c r="A7" s="4" t="s">
        <v>148</v>
      </c>
      <c r="B7" s="5" t="n">
        <v>-641</v>
      </c>
      <c r="C7" s="5" t="n">
        <v>256</v>
      </c>
      <c r="D7" s="5" t="n">
        <v>-22</v>
      </c>
    </row>
    <row r="8" spans="1:4">
      <c r="A8" s="4" t="s">
        <v>149</v>
      </c>
      <c r="B8" s="5" t="n">
        <v>22271</v>
      </c>
      <c r="C8" s="5" t="n">
        <v>12933</v>
      </c>
      <c r="D8" s="5" t="n">
        <v>12899</v>
      </c>
    </row>
    <row r="9" spans="1:4">
      <c r="A9" s="4" t="s">
        <v>150</v>
      </c>
      <c r="B9" s="4" t="s">
        <v>43</v>
      </c>
      <c r="C9" s="5" t="n">
        <v>-639</v>
      </c>
      <c r="D9" s="4" t="s">
        <v>43</v>
      </c>
    </row>
    <row r="10" spans="1:4">
      <c r="A10" s="4" t="s">
        <v>151</v>
      </c>
      <c r="B10" s="5" t="n">
        <v>-7972</v>
      </c>
      <c r="C10" s="5" t="n">
        <v>-1162</v>
      </c>
      <c r="D10" s="5" t="n">
        <v>-5770</v>
      </c>
    </row>
    <row r="11" spans="1:4">
      <c r="A11" s="4" t="s">
        <v>152</v>
      </c>
      <c r="B11" s="5" t="n">
        <v>202</v>
      </c>
      <c r="C11" s="5" t="n">
        <v>60</v>
      </c>
      <c r="D11" s="5" t="n">
        <v>66</v>
      </c>
    </row>
    <row r="12" spans="1:4">
      <c r="A12" s="4" t="s">
        <v>86</v>
      </c>
      <c r="B12" s="5" t="n">
        <v>24317</v>
      </c>
      <c r="C12" s="4" t="s">
        <v>43</v>
      </c>
      <c r="D12" s="4" t="s">
        <v>43</v>
      </c>
    </row>
    <row r="13" spans="1:4">
      <c r="A13" s="3" t="s">
        <v>153</v>
      </c>
    </row>
    <row r="14" spans="1:4">
      <c r="A14" s="4" t="s">
        <v>154</v>
      </c>
      <c r="B14" s="5" t="n">
        <v>-11587</v>
      </c>
      <c r="C14" s="5" t="n">
        <v>18383</v>
      </c>
      <c r="D14" s="5" t="n">
        <v>-29490</v>
      </c>
    </row>
    <row r="15" spans="1:4">
      <c r="A15" s="4" t="s">
        <v>36</v>
      </c>
      <c r="B15" s="5" t="n">
        <v>-2198</v>
      </c>
      <c r="C15" s="5" t="n">
        <v>2064</v>
      </c>
      <c r="D15" s="5" t="n">
        <v>-4350</v>
      </c>
    </row>
    <row r="16" spans="1:4">
      <c r="A16" s="4" t="s">
        <v>37</v>
      </c>
      <c r="B16" s="5" t="n">
        <v>422</v>
      </c>
      <c r="C16" s="5" t="n">
        <v>-651</v>
      </c>
      <c r="D16" s="5" t="n">
        <v>-421</v>
      </c>
    </row>
    <row r="17" spans="1:4">
      <c r="A17" s="4" t="s">
        <v>45</v>
      </c>
      <c r="B17" s="5" t="n">
        <v>-330</v>
      </c>
      <c r="C17" s="5" t="n">
        <v>551</v>
      </c>
      <c r="D17" s="5" t="n">
        <v>160</v>
      </c>
    </row>
    <row r="18" spans="1:4">
      <c r="A18" s="4" t="s">
        <v>48</v>
      </c>
      <c r="B18" s="5" t="n">
        <v>14094</v>
      </c>
      <c r="C18" s="5" t="n">
        <v>-14635</v>
      </c>
      <c r="D18" s="5" t="n">
        <v>33373</v>
      </c>
    </row>
    <row r="19" spans="1:4">
      <c r="A19" s="4" t="s">
        <v>155</v>
      </c>
      <c r="B19" s="5" t="n">
        <v>9994</v>
      </c>
      <c r="C19" s="5" t="n">
        <v>-7366</v>
      </c>
      <c r="D19" s="5" t="n">
        <v>13</v>
      </c>
    </row>
    <row r="20" spans="1:4">
      <c r="A20" s="4" t="s">
        <v>49</v>
      </c>
      <c r="B20" s="5" t="n">
        <v>2836</v>
      </c>
      <c r="C20" s="5" t="n">
        <v>-3410</v>
      </c>
      <c r="D20" s="5" t="n">
        <v>4616</v>
      </c>
    </row>
    <row r="21" spans="1:4">
      <c r="A21" s="4" t="s">
        <v>51</v>
      </c>
      <c r="B21" s="5" t="n">
        <v>1819</v>
      </c>
      <c r="C21" s="5" t="n">
        <v>-356</v>
      </c>
      <c r="D21" s="5" t="n">
        <v>1709</v>
      </c>
    </row>
    <row r="22" spans="1:4">
      <c r="A22" s="4" t="s">
        <v>52</v>
      </c>
      <c r="B22" s="5" t="n">
        <v>246</v>
      </c>
      <c r="C22" s="5" t="n">
        <v>-162</v>
      </c>
      <c r="D22" s="5" t="n">
        <v>21</v>
      </c>
    </row>
    <row r="23" spans="1:4">
      <c r="A23" s="4" t="s">
        <v>50</v>
      </c>
      <c r="B23" s="5" t="n">
        <v>-9037</v>
      </c>
      <c r="C23" s="5" t="n">
        <v>-814</v>
      </c>
      <c r="D23" s="5" t="n">
        <v>813</v>
      </c>
    </row>
    <row r="24" spans="1:4">
      <c r="A24" s="4" t="s">
        <v>156</v>
      </c>
      <c r="B24" s="5" t="n">
        <v>32679</v>
      </c>
      <c r="C24" s="5" t="n">
        <v>24532</v>
      </c>
      <c r="D24" s="5" t="n">
        <v>26326</v>
      </c>
    </row>
    <row r="25" spans="1:4">
      <c r="A25" s="3" t="s">
        <v>157</v>
      </c>
    </row>
    <row r="26" spans="1:4">
      <c r="A26" s="4" t="s">
        <v>158</v>
      </c>
      <c r="B26" s="5" t="n">
        <v>-8633</v>
      </c>
      <c r="C26" s="5" t="n">
        <v>-4910</v>
      </c>
      <c r="D26" s="5" t="n">
        <v>-4430</v>
      </c>
    </row>
    <row r="27" spans="1:4">
      <c r="A27" s="4" t="s">
        <v>159</v>
      </c>
      <c r="B27" s="5" t="n">
        <v>-74743</v>
      </c>
      <c r="C27" s="4" t="s">
        <v>43</v>
      </c>
      <c r="D27" s="4" t="s">
        <v>43</v>
      </c>
    </row>
    <row r="28" spans="1:4">
      <c r="A28" s="4" t="s">
        <v>160</v>
      </c>
      <c r="B28" s="5" t="n">
        <v>-83376</v>
      </c>
      <c r="C28" s="5" t="n">
        <v>-4910</v>
      </c>
      <c r="D28" s="5" t="n">
        <v>-4430</v>
      </c>
    </row>
    <row r="29" spans="1:4">
      <c r="A29" s="3" t="s">
        <v>161</v>
      </c>
    </row>
    <row r="30" spans="1:4">
      <c r="A30" s="4" t="s">
        <v>162</v>
      </c>
      <c r="B30" s="5" t="n">
        <v>-1144</v>
      </c>
      <c r="C30" s="4" t="s">
        <v>43</v>
      </c>
      <c r="D30" s="4" t="s">
        <v>43</v>
      </c>
    </row>
    <row r="31" spans="1:4">
      <c r="A31" s="4" t="s">
        <v>163</v>
      </c>
      <c r="B31" s="5" t="n">
        <v>336391</v>
      </c>
      <c r="C31" s="5" t="n">
        <v>9871</v>
      </c>
      <c r="D31" s="5" t="n">
        <v>56075</v>
      </c>
    </row>
    <row r="32" spans="1:4">
      <c r="A32" s="4" t="s">
        <v>164</v>
      </c>
      <c r="B32" s="5" t="n">
        <v>-305084</v>
      </c>
      <c r="C32" s="5" t="n">
        <v>-9871</v>
      </c>
      <c r="D32" s="5" t="n">
        <v>-73618</v>
      </c>
    </row>
    <row r="33" spans="1:4">
      <c r="A33" s="4" t="s">
        <v>165</v>
      </c>
      <c r="B33" s="5" t="n">
        <v>25000</v>
      </c>
      <c r="C33" s="4" t="s">
        <v>43</v>
      </c>
      <c r="D33" s="4" t="s">
        <v>43</v>
      </c>
    </row>
    <row r="34" spans="1:4">
      <c r="A34" s="4" t="s">
        <v>166</v>
      </c>
      <c r="B34" s="5" t="n">
        <v>-4688</v>
      </c>
      <c r="C34" s="4" t="s">
        <v>43</v>
      </c>
      <c r="D34" s="4" t="s">
        <v>43</v>
      </c>
    </row>
    <row r="35" spans="1:4">
      <c r="A35" s="4" t="s">
        <v>167</v>
      </c>
      <c r="B35" s="5" t="n">
        <v>-951</v>
      </c>
      <c r="C35" s="5" t="n">
        <v>-14930</v>
      </c>
      <c r="D35" s="5" t="n">
        <v>-9579</v>
      </c>
    </row>
    <row r="36" spans="1:4">
      <c r="A36" s="4" t="s">
        <v>168</v>
      </c>
      <c r="B36" s="5" t="n">
        <v>-630</v>
      </c>
      <c r="C36" s="5" t="n">
        <v>-724</v>
      </c>
      <c r="D36" s="5" t="n">
        <v>-75</v>
      </c>
    </row>
    <row r="37" spans="1:4">
      <c r="A37" s="4" t="s">
        <v>169</v>
      </c>
      <c r="B37" s="5" t="n">
        <v>54</v>
      </c>
      <c r="C37" s="5" t="n">
        <v>207</v>
      </c>
      <c r="D37" s="5" t="n">
        <v>265</v>
      </c>
    </row>
    <row r="38" spans="1:4">
      <c r="A38" s="4" t="s">
        <v>170</v>
      </c>
      <c r="B38" s="5" t="n">
        <v>641</v>
      </c>
      <c r="C38" s="5" t="n">
        <v>-256</v>
      </c>
      <c r="D38" s="5" t="n">
        <v>22</v>
      </c>
    </row>
    <row r="39" spans="1:4">
      <c r="A39" s="4" t="s">
        <v>171</v>
      </c>
      <c r="B39" s="5" t="n">
        <v>49589</v>
      </c>
      <c r="C39" s="5" t="n">
        <v>-15703</v>
      </c>
      <c r="D39" s="5" t="n">
        <v>-26910</v>
      </c>
    </row>
    <row r="40" spans="1:4">
      <c r="A40" s="4" t="s">
        <v>172</v>
      </c>
      <c r="B40" s="5" t="n">
        <v>-290</v>
      </c>
      <c r="C40" s="5" t="n">
        <v>-378</v>
      </c>
      <c r="D40" s="5" t="n">
        <v>-556</v>
      </c>
    </row>
    <row r="41" spans="1:4">
      <c r="A41" s="4" t="s">
        <v>173</v>
      </c>
      <c r="B41" s="5" t="n">
        <v>-1398</v>
      </c>
      <c r="C41" s="5" t="n">
        <v>3541</v>
      </c>
      <c r="D41" s="5" t="n">
        <v>-5570</v>
      </c>
    </row>
    <row r="42" spans="1:4">
      <c r="A42" s="4" t="s">
        <v>174</v>
      </c>
      <c r="B42" s="5" t="n">
        <v>13002</v>
      </c>
      <c r="C42" s="5" t="n">
        <v>9461</v>
      </c>
      <c r="D42" s="5" t="n">
        <v>15031</v>
      </c>
    </row>
    <row r="43" spans="1:4">
      <c r="A43" s="4" t="s">
        <v>175</v>
      </c>
      <c r="B43" s="5" t="n">
        <v>11604</v>
      </c>
      <c r="C43" s="5" t="n">
        <v>13002</v>
      </c>
      <c r="D43" s="5" t="n">
        <v>9461</v>
      </c>
    </row>
    <row r="44" spans="1:4">
      <c r="A44" s="3" t="s">
        <v>176</v>
      </c>
    </row>
    <row r="45" spans="1:4">
      <c r="A45" s="4" t="s">
        <v>177</v>
      </c>
      <c r="B45" s="5" t="n">
        <v>1497</v>
      </c>
      <c r="C45" s="5" t="n">
        <v>46</v>
      </c>
      <c r="D45" s="5" t="n">
        <v>97</v>
      </c>
    </row>
    <row r="46" spans="1:4">
      <c r="A46" s="4" t="s">
        <v>178</v>
      </c>
      <c r="B46" s="5" t="n">
        <v>-9521</v>
      </c>
      <c r="C46" s="5" t="n">
        <v>18710</v>
      </c>
      <c r="D46" s="5" t="n">
        <v>12370</v>
      </c>
    </row>
    <row r="47" spans="1:4">
      <c r="A47" s="3" t="s">
        <v>179</v>
      </c>
    </row>
    <row r="48" spans="1:4">
      <c r="A48" s="4" t="s">
        <v>180</v>
      </c>
      <c r="B48" s="5" t="n">
        <v>12139</v>
      </c>
      <c r="C48" s="4" t="s">
        <v>43</v>
      </c>
      <c r="D48" s="4" t="s">
        <v>43</v>
      </c>
    </row>
    <row r="49" spans="1:4">
      <c r="A49" s="4" t="s">
        <v>181</v>
      </c>
      <c r="B49" s="5" t="n">
        <v>758</v>
      </c>
      <c r="C49" s="5" t="n">
        <v>269</v>
      </c>
      <c r="D49" s="5" t="n">
        <v>975</v>
      </c>
    </row>
    <row r="50" spans="1:4">
      <c r="A50" s="4" t="s">
        <v>182</v>
      </c>
      <c r="B50" s="4" t="s">
        <v>43</v>
      </c>
      <c r="C50" s="5" t="n">
        <v>1218</v>
      </c>
      <c r="D50" s="4" t="s">
        <v>43</v>
      </c>
    </row>
    <row r="51" spans="1:4">
      <c r="A51" s="4" t="s">
        <v>183</v>
      </c>
      <c r="B51" s="4" t="s">
        <v>43</v>
      </c>
      <c r="C51" s="5" t="n">
        <v>1099</v>
      </c>
      <c r="D51" s="4" t="s">
        <v>43</v>
      </c>
    </row>
    <row r="52" spans="1:4">
      <c r="A52" s="4" t="s">
        <v>184</v>
      </c>
      <c r="B52" s="4" t="s">
        <v>43</v>
      </c>
      <c r="C52" s="6" t="n">
        <v>688</v>
      </c>
      <c r="D52" s="4" t="s">
        <v>43</v>
      </c>
    </row>
    <row r="53" spans="1:4">
      <c r="A53" s="4" t="s">
        <v>185</v>
      </c>
      <c r="C53" s="5" t="n">
        <v>21</v>
      </c>
    </row>
    <row r="54" spans="1:4">
      <c r="A54" s="4" t="s">
        <v>186</v>
      </c>
      <c r="C54" s="6" t="n">
        <v>1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52:22Z</dcterms:created>
  <dcterms:modified xmlns:dcterms="http://purl.org/dc/terms/" xmlns:xsi="http://www.w3.org/2001/XMLSchema-instance" xsi:type="dcterms:W3CDTF">2017-03-09T16:52:22Z</dcterms:modified>
</cp:coreProperties>
</file>